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ash Flows"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Notes Payable"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Business Segments" sheetId="12" state="visible" r:id="rId12"/>
    <sheet xmlns:r="http://schemas.openxmlformats.org/officeDocument/2006/relationships" name="NonGAAP Accounting and GAAP Rec" sheetId="13" state="visible" r:id="rId13"/>
    <sheet xmlns:r="http://schemas.openxmlformats.org/officeDocument/2006/relationships" name="Acquisitions" sheetId="14" state="visible" r:id="rId14"/>
    <sheet xmlns:r="http://schemas.openxmlformats.org/officeDocument/2006/relationships" name="Related Parties and Related Par" sheetId="15" state="visible" r:id="rId15"/>
    <sheet xmlns:r="http://schemas.openxmlformats.org/officeDocument/2006/relationships" name="Stockholders Equity" sheetId="16" state="visible" r:id="rId16"/>
    <sheet xmlns:r="http://schemas.openxmlformats.org/officeDocument/2006/relationships" name="Stock Option Plan" sheetId="17" state="visible" r:id="rId17"/>
    <sheet xmlns:r="http://schemas.openxmlformats.org/officeDocument/2006/relationships" name="Warrant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Property, Plant and Equipment (" sheetId="22" state="visible" r:id="rId22"/>
    <sheet xmlns:r="http://schemas.openxmlformats.org/officeDocument/2006/relationships" name="Intangible Assets (Tables)" sheetId="23" state="visible" r:id="rId23"/>
    <sheet xmlns:r="http://schemas.openxmlformats.org/officeDocument/2006/relationships" name="Business Segments (Tables)" sheetId="24" state="visible" r:id="rId24"/>
    <sheet xmlns:r="http://schemas.openxmlformats.org/officeDocument/2006/relationships" name="NonGAAP Accounting and GAAP R25" sheetId="25" state="visible" r:id="rId25"/>
    <sheet xmlns:r="http://schemas.openxmlformats.org/officeDocument/2006/relationships" name="Acquisitions (Tables)" sheetId="26" state="visible" r:id="rId26"/>
    <sheet xmlns:r="http://schemas.openxmlformats.org/officeDocument/2006/relationships" name="Stock Option Plan (Tables)" sheetId="27" state="visible" r:id="rId27"/>
    <sheet xmlns:r="http://schemas.openxmlformats.org/officeDocument/2006/relationships" name="Warrants (Tables)" sheetId="28" state="visible" r:id="rId28"/>
    <sheet xmlns:r="http://schemas.openxmlformats.org/officeDocument/2006/relationships" name="Organization and Basis of Pre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Notes Payable (Details Narrativ" sheetId="34" state="visible" r:id="rId34"/>
    <sheet xmlns:r="http://schemas.openxmlformats.org/officeDocument/2006/relationships" name="Property, Plant and Equipment -" sheetId="35" state="visible" r:id="rId35"/>
    <sheet xmlns:r="http://schemas.openxmlformats.org/officeDocument/2006/relationships" name="Intangible Assets - Schedule of" sheetId="36" state="visible" r:id="rId36"/>
    <sheet xmlns:r="http://schemas.openxmlformats.org/officeDocument/2006/relationships" name="Business Segments - Schedule of" sheetId="37" state="visible" r:id="rId37"/>
    <sheet xmlns:r="http://schemas.openxmlformats.org/officeDocument/2006/relationships" name="Business Segments - Schedule 38" sheetId="38" state="visible" r:id="rId38"/>
    <sheet xmlns:r="http://schemas.openxmlformats.org/officeDocument/2006/relationships" name="Business Segments - Schedule 39" sheetId="39" state="visible" r:id="rId39"/>
    <sheet xmlns:r="http://schemas.openxmlformats.org/officeDocument/2006/relationships" name="NonGAAP Accounting and GAAP R40" sheetId="40" state="visible" r:id="rId40"/>
    <sheet xmlns:r="http://schemas.openxmlformats.org/officeDocument/2006/relationships" name="NonGAAP Accounting and GAAP R41" sheetId="41" state="visible" r:id="rId41"/>
    <sheet xmlns:r="http://schemas.openxmlformats.org/officeDocument/2006/relationships" name="Acquisitions - Schedule of Acqu" sheetId="42" state="visible" r:id="rId42"/>
    <sheet xmlns:r="http://schemas.openxmlformats.org/officeDocument/2006/relationships" name="Acquisitions - Schedule of Cons" sheetId="43" state="visible" r:id="rId43"/>
    <sheet xmlns:r="http://schemas.openxmlformats.org/officeDocument/2006/relationships" name="Acquisitions (Details Narrative" sheetId="44" state="visible" r:id="rId44"/>
    <sheet xmlns:r="http://schemas.openxmlformats.org/officeDocument/2006/relationships" name="Related Parties and Related P45" sheetId="45" state="visible" r:id="rId45"/>
    <sheet xmlns:r="http://schemas.openxmlformats.org/officeDocument/2006/relationships" name="Stockholders Equity (Details Na" sheetId="46" state="visible" r:id="rId46"/>
    <sheet xmlns:r="http://schemas.openxmlformats.org/officeDocument/2006/relationships" name="Stock Option Plan - Schedule of" sheetId="47" state="visible" r:id="rId47"/>
    <sheet xmlns:r="http://schemas.openxmlformats.org/officeDocument/2006/relationships" name="Stock Option Plan - Schedule 48" sheetId="48" state="visible" r:id="rId48"/>
    <sheet xmlns:r="http://schemas.openxmlformats.org/officeDocument/2006/relationships" name="Warrants - Schedule of Warrant " sheetId="49" state="visible" r:id="rId49"/>
    <sheet xmlns:r="http://schemas.openxmlformats.org/officeDocument/2006/relationships" name="Warrants (Details Narrative)" sheetId="50" state="visible" r:id="rId50"/>
    <sheet xmlns:r="http://schemas.openxmlformats.org/officeDocument/2006/relationships" name="Subsequent Events (Details Narr" sheetId="51" state="visible" r:id="rId51"/>
  </sheets>
  <definedNames/>
  <calcPr calcId="124519" fullCalcOnLoad="1"/>
</workbook>
</file>

<file path=xl/sharedStrings.xml><?xml version="1.0" encoding="utf-8"?>
<sst xmlns="http://schemas.openxmlformats.org/spreadsheetml/2006/main" uniqueCount="438">
  <si>
    <t>Document and Entity Information - shares</t>
  </si>
  <si>
    <t>9 Months Ended</t>
  </si>
  <si>
    <t>Jan. 31, 2017</t>
  </si>
  <si>
    <t>Feb. 17, 2017</t>
  </si>
  <si>
    <t>Document And Entity Information</t>
  </si>
  <si>
    <t>Entity Registrant Name</t>
  </si>
  <si>
    <t>mCig, Inc.</t>
  </si>
  <si>
    <t>Entity Central Index Key</t>
  </si>
  <si>
    <t>Document Type</t>
  </si>
  <si>
    <t>10-Q</t>
  </si>
  <si>
    <t>Document Period End Date</t>
  </si>
  <si>
    <t>Jan. 31,
		2017</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Apr. 30, 2016</t>
  </si>
  <si>
    <t>Current Assets</t>
  </si>
  <si>
    <t>Cash and cash equivalents</t>
  </si>
  <si>
    <t>Accounts Receivable, Net</t>
  </si>
  <si>
    <t>Inventory</t>
  </si>
  <si>
    <t>Prepaid Expenses</t>
  </si>
  <si>
    <t xml:space="preserve"> </t>
  </si>
  <si>
    <t>Total Current Assets</t>
  </si>
  <si>
    <t>Property, Plant and Equipment, Net</t>
  </si>
  <si>
    <t>Due From Related Party</t>
  </si>
  <si>
    <t>Cost Basis Investment</t>
  </si>
  <si>
    <t>Intangible Assets, Net</t>
  </si>
  <si>
    <t>Total Assets</t>
  </si>
  <si>
    <t>Current Liabilities</t>
  </si>
  <si>
    <t>Accounts Payable and Accrued Expenses</t>
  </si>
  <si>
    <t>Due to Shareholder</t>
  </si>
  <si>
    <t>Deferred Revenue</t>
  </si>
  <si>
    <t>Total Current Liabilities</t>
  </si>
  <si>
    <t>Total Liabilities</t>
  </si>
  <si>
    <t>Stockholders Equity</t>
  </si>
  <si>
    <t>Preferred stock, $0.0001 par value; 50,000,000 shares authorized; 17,050,000 and 23,000,000 shares issued and outstanding, as of January 31, 2017 and April 30, 2016, respectively.</t>
  </si>
  <si>
    <t>Common Stock, $0.0001 par value, voting; 560,000,000 shares authorized; 348,385,509 and 306,314,216 shares issued, and outstanding, as of January 31, 2017 and April 30, 2016, respectively.</t>
  </si>
  <si>
    <t>Treasury stock</t>
  </si>
  <si>
    <t>Additional Paid In Capital</t>
  </si>
  <si>
    <t>Accumulated Deficit</t>
  </si>
  <si>
    <t>Total Stockholders Equity</t>
  </si>
  <si>
    <t>Non-Controlling Interest</t>
  </si>
  <si>
    <t>Total Equity</t>
  </si>
  <si>
    <t>Total Liabilities and Stockholders Equity</t>
  </si>
  <si>
    <t>Consolidated Balance Sheets (Parenthetical) - $ / shares</t>
  </si>
  <si>
    <t>Statement of Financial Position [Abstract]</t>
  </si>
  <si>
    <t>Common Stock, Par Value</t>
  </si>
  <si>
    <t>Common Stock, Shares Authorized</t>
  </si>
  <si>
    <t>Common Stock, Issued</t>
  </si>
  <si>
    <t>Preferred Stock, Par Value</t>
  </si>
  <si>
    <t>Preferred Stock, Shares Authorized</t>
  </si>
  <si>
    <t>Preferred Stock, Issued</t>
  </si>
  <si>
    <t>Consolidated Statements of Operations - USD ($)</t>
  </si>
  <si>
    <t>3 Months Ended</t>
  </si>
  <si>
    <t>Jan. 31, 2016</t>
  </si>
  <si>
    <t>Statement of Cash Flows [Abstract]</t>
  </si>
  <si>
    <t>Sales</t>
  </si>
  <si>
    <t>Total Cost of Sales</t>
  </si>
  <si>
    <t>Gross Profit</t>
  </si>
  <si>
    <t>Selling, general, and administrative</t>
  </si>
  <si>
    <t>Professional Fees</t>
  </si>
  <si>
    <t>Stock based compensation</t>
  </si>
  <si>
    <t>Consultant Fees</t>
  </si>
  <si>
    <t>Amortization and Depreciation</t>
  </si>
  <si>
    <t>Total Operating Expenses</t>
  </si>
  <si>
    <t>Income (Loss) From Operations</t>
  </si>
  <si>
    <t>Other Income (Expense)</t>
  </si>
  <si>
    <t>Net Income (Loss) Before Non-Controlling Interest</t>
  </si>
  <si>
    <t>Loss Attributable to Non-Controlling Interest</t>
  </si>
  <si>
    <t>Net Income (Loss) Attributable to Controlling Interest</t>
  </si>
  <si>
    <t>Basic and Diluted (Loss) Per Share:</t>
  </si>
  <si>
    <t>Income(Loss) per share from Continuing Operations</t>
  </si>
  <si>
    <t>Income(Loss) Per Share</t>
  </si>
  <si>
    <t>Weighted Average Shares Outstanding - Basic and Diluted</t>
  </si>
  <si>
    <t>Statements of Cash Flows - USD ($)</t>
  </si>
  <si>
    <t>Cash Flows From Operating Activities:</t>
  </si>
  <si>
    <t>Net (Loss)</t>
  </si>
  <si>
    <t>Adjustments to Reconcile Net Loss to Net Cash Provided By (Used In) Operating Activities:</t>
  </si>
  <si>
    <t>Depreciation and Amortization</t>
  </si>
  <si>
    <t>Common Stock Issued for Services</t>
  </si>
  <si>
    <t>Amortization of Prepaid Stock Base Compensation</t>
  </si>
  <si>
    <t>Decrease (Increase) in:</t>
  </si>
  <si>
    <t>Receivable Other</t>
  </si>
  <si>
    <t>Inventories</t>
  </si>
  <si>
    <t>Prepaid Expenses and Other Current Assets</t>
  </si>
  <si>
    <t>Accounts Payable, Accrued Expenses and Taxes Payable</t>
  </si>
  <si>
    <t>Total Adjustment to reconcile Net Income to Net Cash</t>
  </si>
  <si>
    <t>Net Cash Provided In Operating Activities</t>
  </si>
  <si>
    <t>Cash Flows From Investing Activities:</t>
  </si>
  <si>
    <t>Net cash received from acquisition</t>
  </si>
  <si>
    <t>Acquisition of property, plant and equipment</t>
  </si>
  <si>
    <t>Acquisition of intangible assets</t>
  </si>
  <si>
    <t>Net cash received in investing activities</t>
  </si>
  <si>
    <t>Cash Flows From Financing Activities:</t>
  </si>
  <si>
    <t>Borrowing from related party</t>
  </si>
  <si>
    <t>Advances from Related Party</t>
  </si>
  <si>
    <t>Net Proceeds from Issuance of Stock</t>
  </si>
  <si>
    <t>Net Cash Provided By (Used in) Financing Activities</t>
  </si>
  <si>
    <t>Net Change in Cash</t>
  </si>
  <si>
    <t>Cash at Beginning of Year</t>
  </si>
  <si>
    <t>Cash at End of Period</t>
  </si>
  <si>
    <t>Supplemental Disclosure of Cash Flows Information:</t>
  </si>
  <si>
    <t>Cash paid for interest</t>
  </si>
  <si>
    <t>Cash paid for income taxes</t>
  </si>
  <si>
    <t>Non-cash Investing and Financing Activities:</t>
  </si>
  <si>
    <t>Purchase of Domains and Websites</t>
  </si>
  <si>
    <t>Purchase of CHO Brand and Intellectual Properties</t>
  </si>
  <si>
    <t>Settlement of Vapolution, Net</t>
  </si>
  <si>
    <t>Purchase of Agri-Contractors</t>
  </si>
  <si>
    <t>Conversion of preferred stock to common stock</t>
  </si>
  <si>
    <t>Inventory received for forgiveness of debt</t>
  </si>
  <si>
    <t>Shares Issued for Acquisition of Vapolutions, Inc.</t>
  </si>
  <si>
    <t>Organization and Basis of Presentation</t>
  </si>
  <si>
    <t>Organization, Consolidation and Presentation of Financial Statements [Abstract]</t>
  </si>
  <si>
    <t>The accompanying unaudited financial statements of mCig, Inc., (the
“Company”, “We”, “Our”), have been prepared in accordance with generally accepted accounting
principles in the United States of America and the rules of the Securities and Exchange Commission (“SEC”). The Company prepares its condensed financial statements in accordance
with generally accepted accounting principles in the United States of America. The accompanying interim unaudited condensed
financial statements have been prepared in accordance with generally accepted accounting principles for interim financial information
in accordance with the instructions to Form 10-Q and Article 8 of Regulation S-X. In management’s opinion, all adjustments
(consisting of normal recurring adjustments) considered necessary for a fair presentation have been included. Operating results for the three months and six months ended January
31, 2017 are not necessarily indicative of the results that may be expected for the year ending April 30, 2017. Notes to the unaudited
interim condensed financial statements that would substantially duplicate the disclosures contained in the audited condensed financial
statements for the year ended April 30, 2016 have been omitted; this report should be read in conjunction with the audited condensed
financial statements and the footnotes thereto for the fiscal year ended April 30, 2016 included within the Company’s Form
10-K as filed with the Securities and Exchange Commission. Description of Business The Company was incorporated in the State of Nevada on December
30, 2010 originally under the name Lifetech Industries, Inc. Effective August 2, 2013, the name was changed from "Lifetech
Industries, Inc." to "mCig, Inc." reflecting the new business model. All agreements related to
the Lifetech business were terminated and closed as of April 30, 2014. It will not have any impact on the current and future operations
because all of these agreements are related to the previous business directions of the Company. Since 2013, the Company manufactures, markets, and distributes electronic
cigarettes, vaporizers, and accessories under the mCig brand name in the United States. It offers electronic cigarettes and related
products through its online store mcig.org, as well as through the company’s wholesale, distributor, and retail programs. In FY 2016 the Company expanded its products and services to include
construction management. On November 18, 2016 the Company acquired Agri-Contractors, LLC adding consulting services to its
construction operations. The Company continues to look at strategic acquisitions and product and service developments for
future growth. Subsidiaries of the Company The Company's current business
operations are conducted through its subsidiaries; Grow Contractors, Inc., Vapolution, Inc., Scalable Solutions, LLC (which was
closed on December 31, 2016), VitaCig, Inc., and mCig Internet Sales, Inc. VitaCig, Inc. We distribute and wholesale
the VitaCig product lines – affordable loose-leaf eCigs. Designed in the USA – with unique formulas, trade secrets,
VitaCig provides a smoking experience by heating plant material, waxes, and oils delivering a smoother inhalation experience. On June 22, 2016 the Company
acquired the business operations from VitaCig, Inc., in exchange for 172,500,000 shares of stock of VitaCig, Inc., owned by the
Company and $91,276, which was a drawdown of the outstanding balance owed by VitaCig, Inc., to the Company. Scalable Solutions, LLC Scalable Solutions, LLC was organized by the Company on March 6,
2016, provides construction services in the cultivation and growing industry. Scalable began operations in December 2015,
but was not officially incorporated until March 2016. The Company owns 80% of Scalable. Zoha Development, LLC maintains
an option to acquire 40% of Scalable for a nominal fee. On December 31, 2016 the Company discontinued the operations of Scalable
Solutions, LLC. mCig Internet Sales, Inc. On June 1, 2016, the Company incorporated mCig Internet Sales, Inc.,
(“mCig Internet”) in order to consolidate all online retail sales from various websites and to provide streamlining
of administrative and documentation services, consolidation of inventories, and support economy of scale. Vapolution, Inc. The Company’s non-marketable equity investment in Vapolution,
Inc., was recorded using the cost-basis method of accounting, and was classified within other long-term assets on the accompanying
balance sheet as permitted by FASB ASC 325, “Cost Method Investments”. On January 17, 2016 the Company entered into an agreement with the
former owners and current managers of Vapolution, Inc., whereby the Company received 1,700,000 shares of mCig, Inc., stock ending
the cost basis investment in Vapolution, Inc., As part of the settlement, the Company took control of the Vapolution bank account
and inventory. The Company operates the Vapolution, Inc., business under its e-Cig Segment. (See Cost-Basis Investments) Grow Contractors Inc. The Company incorporated Grow Contractors Inc., on December 5, 2016.
Grow Contractors Inc., operates the construction and consulting segment. On November 18, 2016 Grow Contractors Inc., purchased
Agri-Contractors, LLC. Agri-Contractors, LLC will be absorbed by Grow Contractors Inc., over a period of time yet to be determined. Agri-Contractors, LLC Grow Contractors Inc., acquired Agri-Contractors, LLC on November
18, 2016. Agri-Contractors, LLC provides consulting services to grow facilities, production companies, and dispensaries
servicing the cannabis medical and recreational markets.</t>
  </si>
  <si>
    <t>Summary of Significant Accounting Policies</t>
  </si>
  <si>
    <t>Accounting Policies [Abstract]</t>
  </si>
  <si>
    <t xml:space="preserve">Principles
of Consolidation The
consolidated financial statements include the accounts of the Company, the wholly owned subsidiaries of mCig Internet Sales, Inc.,
VitaCig, Inc., Vapolution, Inc., (from January 24-31, 2017), Agri-Contractors, LLC (from November 18 – January 31, 2017),
Grow Contractors Inc., and the majority owned subsidiary of Scalable Solutions, LLC for the quarter ended January 31, 2017. Significant
intercompany balances and transactions have been eliminated. Inventory Inventory
consists of finished product, mCig products valued at the lower of cost or market valuation under the first-in, first-out method
of costing.
January
31, 2017 April
30, 2016
Finished
goods $ 72,182 $ 7,268
Total
inventory $ 72,182 $ 7,268 Accounts
Receivable The
Company’s accounts receivable is primarily from its vendor tasked with accepting all credit card payments for purchases
from its customers, and are held in escrow for potential chargebacks, and are reported at the amount due from the vendor.
While the Company expects these receivables to be fully collectible it has created an allowance for doubtful accounts for the
period. The Company did not report any accounts receivable from any of its retail customers. The
Company maintains a subscription receivable of $320,828 for the exercise of warrants and options. The funds were received
and recorded prior to the filing of this report and as such are incorporated in the balance sheet statement. A complete
breakdown of the accounts receivable by company is as follows:
January
31, 2017 April
30, 2016
mCig,
Inc. $ 320,827 $ 6,140
Grow Contractors 252,352 $ —
Total Accounts Receivable $ 573,179 $ 6,140 Intangible
Assets The
Company’s intangible assets consist primarily of certain website development costs and domain urls, and are amortized over
their useful life. Basic
and Diluted Net Income (Loss) Per Share The
Company follows ASC Topic 260 to account for earnings per share. Basic earnings per share (“EPS”) calculations
are determined by dividing net loss by the weighted average number of shares of common stock outstanding during the three months
and nine months respectively. Diluted earnings per share calculations are determined by dividing net income by the weighted
average number of common shares and dilutive common share equivalents outstanding. During periods when common stock equivalents,
if any, are anti-dilutive they are not considered in the computation. There
are 32,499,310 shares in warrants that have not yet vested and as such carry no dilutive value to outstanding shares computation.
There are 4,900,000 shares in stock options in dilutive security as of January 31, 2017 with 9,900,000 shares in options that
have not yet vested and as such carry no dilutive value to outstanding shares computation. There was zero dilutive security
on April 30, 2016. Concentration
of Credit Risk Financial
instruments, which potentially subject us to concentrations of credit risk, consist principally of cash and trade receivables. Concentrations
of credit risk with respect to trade receivables are limited due to the clients that comprise our customer base and their dispersion
across different business and geographic areas. We estimate and maintain an allowance for potentially uncollectible
accounts and such estimates have historically been within management's expectations. We
rely almost exclusively on one Chinese factory as our principle supplier, for the manufacturing of mCig’s. Therefore, our
ability to maintain operations is dependent on this third-party manufacturer. Our
cash balances are maintained in accounts held by major banks and financial institutions located in the United States. The
Company may occasionally maintain amounts on deposit with a financial institution that are in excess of the federally insured
limit of $250,000. The risk is managed by maintaining all deposits in high quality financial institutions. The Company
had no deposits in excess of federally insured limits at January 31, 2017 and April 30, 2016. Cost-Basis
Investments Vapolution,
Inc. The
Company’s non-marketable equity investment in Vapolution, Inc., was recorded using the cost-basis method of accounting,
and was classified within other long-term assets on the accompanying balance sheet as permitted by FASB ASC 325, “Cost Method
Investments”. During the three months ended January 31, 2017 the Company liquidated its cost-basis investment in Vapolution.
On January 17, 2017 the Company entered into a settlement agreement with the previous owners of Vapolution, Inc., whereby they
returned to the Company 1,700,000 shares of MCIG common stock, $961 in cash, and $40,541 in inventory. An accounting of
the transaction is as follows:
VAPOLUTION,
INC.
Total
Investment $ 692,500
FY
2015 Impairment Recorded 625,000
Cost
Basis Investment at Liquidation 67,500
Cash 961
Inventory 40,541
MCIG
Stock 680,000
Other
Income $ 654,002 Omni
Health, Inc. The
Company accounts for its approximately 8% ownership of Omni Health, Inc., (fka VitaCig, Inc.) as a cost-basis investment. During
FY 2014 the Company spun-off VitaCig, Inc., (now Omni Health, Inc) into a publicly traded company and sold all its assets associated
with VitaCig. At that time, the Company discontinued its VitaCig operation and wrote-off the value of its stock in VitaCig,
Inc., giving it a cost basis of $0. On
June 22, 2016 the Company reduced its ownership of Omni Health, Inc., to 57,500,000 through a Separation and Transfer Agreement
where the Company acquired the business operations of VitaCig in exchange for selling back to the treasury of Omni Health, Inc.,
172,500,000 common shares. As a condition to the action, the Company’s shares were non-dilutive for a period of 12
months, and the accounting of the investment was converted from an equity basis method of accounting to a cost basis method of
accounting. On
October 31, 2016 the Company converted its promissory note into common shares of Omni Health, Inc., as per the conversion
option under the Promissory Note. The Company was issued 17,677,058, giving the Company a cost basis of $152,023. As
of January 31, 2017 and April 30, 2016, there is a net book value of $152,023 and 0, respectively of the ownership of Omni Health,
Inc. The
fair market value of the Company’s ownership of Omni Health, Inc., was $3,608,499 on January 31, 2016 and $1,587,000 on
April 30, 2016. In accordance with GAAP the Company has not recorded the increase in fair market value of the investment. Warranties Warranty
reserves include management’s best estimate of the projected costs to repair or to replace any items under warranty, based
on actual warranty experience as it becomes available and other known factors that may impact the Company’s evaluation of
historical data. Management reviews mCig’s reserves at least quarterly to ensure that its accruals are adequate in meeting
expected future warranty obligations, and the Company will adjust its estimates as needed. Initial warranty data can be limited
early in the launch of a product and accordingly, the adjustments that are recorded may be material.. As a result, the products
that can be returned as a warranty replacement are extremely limited. As a result, due to the Company’s warranty policy,
the Company did not have any significant warranty expenses to report for the quarter ended January 31, 2017. Based on these actual
expenses, the warranty reserve, as estimated by management as of January 31, 2017 and April 30, 2016 were at $0. Any adjustments
to warranty reserves are to be recorded in cost of sales. Segment
Information In
accordance with the provisions of SFAS No. 131, Disclosures about Segments of an Enterprise and Related Information,
Segment Subsidiary
Construction
and Consulting Scalable
Solutions, Inc. Grow Contractors, Inc. Agri-Contractors, LLC
CBD mCig
Internet Sales, Inc.
e-Cig VitaCig,
Inc. Vapolution, Inc. Prior
to this quarter the Company segments consisted of i) construction, ii) retail, and iii) wholesale. The Company has determined
the segments are best identified and more meaningful to its investors and shareholders to be reported as listed above. A
reconciliation of this change is recorded under Note 7, Business Segments. </t>
  </si>
  <si>
    <t>Going Concern</t>
  </si>
  <si>
    <t>The
Company's financial statements are prepared using generally accepted accounting principles, which contemplate the realization
of assets and liquidation of liabilities in the normal course of business. Because the business is new and has a limited history,
no certainty of continuation can be stated. The accompanying financial statements for the three months ended January 31, 2017
and 2016 have been prepared assuming that the Company will continue as a going concern, which contemplates the realization of
assets and satisfaction of liabilities in the normal course of business. Management
is taking steps to raise additional funds to address its operating and financial cash requirements to continue and grow operations
in the next twelve months. Management has devoted a significant amount of time in the raising of capital from additional debt
and equity financing. However, the Company’s ability to continue as a going concern is dependent upon raising additional
funds through debt and equity financing and generating revenue. There are no assurances the Company will receive the necessary
funding or generate revenue necessary to fund operations. The financial statements contain no adjustments for the outcome of this
uncertainty.</t>
  </si>
  <si>
    <t>Notes Payable</t>
  </si>
  <si>
    <t>Debt Disclosure [Abstract]</t>
  </si>
  <si>
    <t xml:space="preserve">On
June 15, 2016, the Company issued a convertible promissory note in the amount of $25,000 for future legal work. The note is due
on June 14, 2017 and bears interest at 10% per annum. The loan becomes convertible 180 days after date of the note. The loan can
then be converted into shares of the Company’s common stock at a rate of 80% multiplied by the market price, which is the
average of the closing price on the preceding five (5) trading days. On October 3, 2016 the Company entered into agreement
with the Note Holder to convert the promissory note into restricted common shares of the Company at market price and without interest. </t>
  </si>
  <si>
    <t>Property, Plant and Equipment</t>
  </si>
  <si>
    <t>Property, Plant and Equipment [Abstract]</t>
  </si>
  <si>
    <t>During the six months ended January
31, 2017 the company acquired equipment for its Rollies operation, a service whereby the company provides onsite packing services
at dispensaries where marijuana cigarettes are sold. The cost of the machine includes actual cost, transportation, travel
for inspection and testing. The following is a detail of equipment at January 31, 2017 and April 30, 2016:
PROPERTY,
PLANT AND EQUIPMENT
January
31, 2017 April
30, 2016
Office
Furniture $ 1,792
$
1,792
Rollies
Machine 5,066
-
Computer
Equipment 1,544
-
Accumulated
Depreciation (1,150) (458)
Total
Property and Equipment $ 7,252
$
1,334</t>
  </si>
  <si>
    <t>Intangible Assets</t>
  </si>
  <si>
    <t>Goodwill and Intangible Assets Disclosure [Abstract]</t>
  </si>
  <si>
    <t xml:space="preserve">Intangible assets, net amortization
over five years for domain names and three years for websites, consisted of the following:
January
31, 2017 April
30, 2016
Website
Designs $ 25,984
$
1,792
Domains 247,500
-
VitaCig
Brand 28,820
-
Trademarks 2,468
-
Less:
Amortization (56,551) (22,103)
Current
Intangible Assets $ 248,221
$
(20,311) </t>
  </si>
  <si>
    <t>Business Segments</t>
  </si>
  <si>
    <t>Business Combinations [Abstract]</t>
  </si>
  <si>
    <t>This summary reflects the Company's current segments, as described below.
Corporate
The parent company provides overall management and corporate reporting functions for the entire organization. Construction
and Consulting We
develop, design, engineer, and construct modular buildings and green houses with unique and proprietary elements that assist cannabis
growers in the market. Each modular building is uniquely designed for each customer. The Company began construction
on its first contract in April 2016. We will continue to expand our offering in the construction and modular facilities
in multiple facets as the industry continues to seek better and improved ways of production. In November 2016 the Company
expanded its services by providing consulting services to grow facilities, production companies, and dispensaries. E-Cig The
Company produces and sales via websites (retail) and wholesale contracts electronic cigarettes (E-Cig) under the VitaCig brand
name. CBD The
Company sales retail CBD products through its brand name VitaCBD. In addition, the Company wholesales raw CBD through its
CHO brand. The Company offers various other labeled products through its CBD Wholesale website. Prior
to this quarter, the Company segments consisted of construction, retail, and wholesale. Company management determined that
the current segments better reflect the true operations of the business and provide more meaningful analysis for its shareholders
and investors. Information concerning the revenues
and operating income (loss) for the three months and nine months ended January 31, 2017 and 2016, and the identifiable assets
for the segments in which the Company operates are shown in the following table:
For
the Three Months Ended January 31, 2016 Construction e-Cig CBD Corporate Total
Revenue $ -
$ -
$
249,641 $ -
$
249,641
Segment
Income (Loss) from Operations -
-
85,076
(133,236) (48,160)
Total
Assets -
-
107,608
255,480
363,088
Capital
Expenditures -
-
-
-
-
Depreciation
and Amortization -
-
1,994
-
1,994
For
the Three Months Ended January 31, 2017 Construction e-Cig CBD Corporate Total
Revenue $
1,090,982 $
137,838 $ 133,869
$ -
$
1,362,689
Segment
Income (Loss) from Operations 234,597 (29,727) 5,182
640,500
850,552
Total
Assets 169,018
143,670
49,332
1,489,541
1,851,561
Capital
Expenditures 3,554
59,327
-
246,105
308,986
Depreciation
and Amortization -
181
13,215
90
13,486
For
the Nine Months Ended January 31, 2016 Construction e-Cig CBD Corporate Total
Revenue $
- $
- $1,504,290
$ -
$
1,504,290
Segment
Income(Loss) from Operations
-
- 313,696
(1,445,653) (1,131,957)
Total
Assets
-
-
107,608 255,480
363,088
Capital
Expenditures
-
-
-
-
-
Depreciation
and Amortization
-
-
6,058
- 6,058
For
the Nine Months Ended January 31, 2017 Construction e-Cig CBD Corporate Total
Revenue $
1,340,844 $
586,027 $
310,534 $
- $ 2,237,405
Segment
Income from Operations 211,806
81,436
40,657
365,145
699,044
Total
Assets 169,018
143,670
49,332
1,489,541
1,851,561
Capital
Expenditures 3,554
59,327
-
246,105
308,986
Depreciation
and Amortization -
362
33,928
758
35,048
Restatement of segments for the
three months and six months ending October 31, 2016 and 2015 concerning the revenues and operating income (loss) of the Company,
and the identifiable assets for the segments in which the Company operates are shown in the following table:
For
the Three Months Ended October 31, 2015 Construction e-Cig CBD Corporate Total
Revenue $
- $
- $
885,556 $ -
$ 885,556
Segment
Income (Loss) from Operations -
-
101,676
(522,325) (420,649)
Total
Assets -
-
-
384,790
384,790
Capital
Expenditures -
-
-
-
-
Depreciation
and Amortization -
-
-
1,994
1,994
For
the Three Months Ended October 31, 2016 Construction e-Cig CBD Corporate Total
Revenue $
187,594 $ 279,849
$
152,572 $
- $
620,015
Segment
Income (Loss) from Operations 12,246
68,563
44,137
(114,478) 10,468
Total
Assets 56,424
153,637
239,351
473,889
923,301
Capital
Expenditures -
-
24,456
152,023
176,479
Depreciation
and Amortization -
181
13,215
90
13,486
For
the Six Months Ended October 31, 2015 Construction e-Cig CBD Corporate Total
Revenue $ -
$
- $ 1,254,649
$ -
$ 1,254,649
Segment
Income (Loss) from Operations -
-
228,620
(1,312,417) (1,083,797)
Total
Assets -
-
-
411,248
411,248
Capital
Expenditures -
-
-
-
-
Depreciation
and Amortization -
-
-
4,064
4,064
For
the Six Months Ended October 31, 2016 Construction e-Cig CBD Corporate Total
Revenue $ 249,862
$
403,676 $ 221,179
$ -
$ 874,717
Segment
Income (Loss) from Operations (31,551) 98,528
48,979
(267,462) (151,506)
Total
Assets 56,424
153,637
239,351
473,889
923,301
Capital
Expenditures -
-
277,022
107,743
384,765
Depreciation
and Amortization -
181
20,713
668
21,562
Restatement of segments for the
three months ending July 31, 2016 and 2015 concerning the revenues and operating income (loss) of the Company, and the identifiable
assets for the segments in which the Company operates are shown in the following table:
For
the Three Months Ended July 31, 2015 Construction e-Cig CBD Corporate Total
Revenue $
- $
- $
369,093 $
- $ 369,093
Segment
Income (Loss) from Operations -
-
100,855
(763,983) (663,128)
Total
Assets -
-
-
384,790
384,790
Capital
Expenditures -
-
-
-
-
Depreciation
and Amortization -
-
-
2,070
2,070
For
the Three Months Ended July 31, 2016 Construction e-Cig CBD Corporate Total
Revenue $
62,268 $ 123,827
$
71,707 $
- $ 257,802
Segment
Income (Loss) from Operations (43,797) 29,095
1,742
(152,984) (165,944)
Total
Assets 78,455
-
405,762
239,765
723,982
Capital
Expenditures -
-
252,566
(44,280) 208,286
Depreciation
and Amortization -
-
7,590
578
8,168</t>
  </si>
  <si>
    <t>NonGAAP Accounting and GAAP Reconciliation Net Income and EBITDA</t>
  </si>
  <si>
    <t>Notes to Financial Statements</t>
  </si>
  <si>
    <t xml:space="preserve">The
Company reports all financial information required in accordance with generally accepted accounting principles (GAAP). The Company
believes, however, that evaluating its ongoing operating results will be enhanced if it also discloses certain non-GAAP information
because it is useful to understand MCIG’s performance that many investors believe may obscure MCIG’s ongoing operational
results. For example, MCIG uses non-GAAP
net income (Adjusted Net Income), which excludes stock-based compensation, amortization of acquired intangible assets, impairment
of intangible assets, costs from acquisitions, restructurings and other infrequently occurring items, non-cash deferred
tax provision and litigation and related settlement costs. MCIG uses EBITDA and Adjusted Net Income, which adjusts net income
(loss) for amortization of intangible assets, impairment of intangible assets, stock-based compensation, costs related to acquisitions,
restructuring and other infrequently occurring items, settlement of litigation, gains or losses on dispositions, pro forma adjustments
to exclude lines of business that have been acquired during the periods presented, current cash tax provision, depreciation, and
interest expense (income), net. The
company believes that excluding certain costs from Adjusted Net Income and EBITDA provides a meaningful indication to investors
of the expected on-going operating performance of the company. Whenever MCIG uses such historical non-GAAP financial measures,
it provides a reconciliation of historical non-GAAP financial measures to the most closely applicable GAAP financial measure.
Investors are encouraged to review the related GAAP financial measures and the reconciliation of these historical non-GAAP financial
measures to their most directly comparable GAAP financial measure. The following tables reflect the
non-GAAP Consolidated Statements of Operations for the three month period and nine months ending January 31, 2017 and January
31, 2016, respectively.
mCig, Inc. and Subsidiaries Adjusted Consolidated Statements of Operations (Unaudited)
Three Months Ended January 31, Nine Months Ended January 31,
2017 2016 2017 2016
Sales $ 1,362,689 $ 249,641 $ 2,237,405 $ 1,504,290
Total Cost of Sales 1,074,459 164,565 1,655,692 1,190,594
Gross Profit 288,230 85,076 581,713 313,696
Selling, general, and administrative 67,360 124,197 160,965 314,838
Professional Fees 6,240 7,045 20,030 26,726
Consultant Fees 101,169 — 208,980 —
Depreciation 271 — 1,181 —
Total Operating Expenses 175,040 131,242 391,156 341,564
Income (Loss) From Operations 113,190 (46,166 ) 190,557 (27,868 )
Other Income (Expense) — — 53,915 —
Net Income (Loss) Before Non-Controlling Interest 113,190 (46,166 ) 244,472 (27,868 )
Loss Attributable to Non-Controlling Interest (5,241 ) — (14,100 ) —
Net Loss Attributable to Controlling Interest $ 118,531 $ (46,166 ) $ 258,572 $ (27,868 )
Basic and Diluted (Loss) Per Share:
Income(Loss) per share from Continuing Operations $ 0.00 $ (0.00 ) $ 0.00 $ (0.00 )
Income(Loss) Per Share $ 0.00 $ (0.00 ) $ 0.00 $ (0.00 )
Weighted Average Shares Outstanding - Basic and Diluted 330,759,250 300,631,768 325,340,992 290,124,608
See accompanying notes to unaudited consolidated financial statements. The following tables is a reconciliation
of the EBITDA and Adjusted Net Income (non-GAAP measures) to the Net Income with the GAAP Consolidated Statements of Operations
for the three month period and nine months ending January 31, 2017 and January 31, 2016, respectively.
For period ending January 31, Nine
Months ending January 31,
CONSOLIDATED STATEMENT of OPERATIONS: 2017 2,016 2017 2016
Net Income (Loss) $ 850,552 $ (48,160 ) $ 699,044 $ (1,131,957 )
Interest — (1,009 )
Depreciation and Amortization 13,486 1,994 35,140 6,058
EBITDA 864,038 (46,166 ) 733,175 (1,125,899 )
Adjustment for Non-Intangible Asset Depreciation (271 ) — (1,181 ) —
Stock Based Compensation (91,203 ) 48,991 200,424 1,098,031
Settlement on Investment (654,033 ) — (654,033 ) —
Adjusted Net Income $ 118,531 $ 2,825 $ 278,385 $ (27,868 ) </t>
  </si>
  <si>
    <t>Acquisitions</t>
  </si>
  <si>
    <t xml:space="preserve">VitaCig,
Inc. On
June 2 2 The purchase price of VitaCig was
$68,123. The purchase price was derived from the amount of the reduction in Due from VitaCig in excess of $95,000.
In addition, the company returned 172,500,000 shares of VitaCig Common Stock which had no recorded net present value. The following
table summarizes the estimated fair values of the assets acquired and the liabilities assumed, at the date of acquisition:
Current assets $ 58,189
Inventory 26,607
Intangible assets (domain, website, trademark, trade secrets) 30,124
Total assets acquired 114,920
Current Liabilities 12,923
Deferred Revenue 31,874
Due to Related Party 2,000
Total liabilities assumed 46,797
Net assets acquired $ 68,123 Gray
Matter, LLC - Cherry Hemp Oil (CHO) On
August 15, 2016 the Company entered into an Asset Purchase Agreement with Gray Matter, LLC. The Agreement was consummated
on September 1, 2016. The Company acquired all inventory and intellectual property in exchange for $35,000 in common stock.
As a condition to this acquisition, the Company entered into a Consulting Agreement with John James Southard who became the President,
mCig CBD Division. The
purchase price of Gray Matter, LLC – Cherry Hemp Oil was $30,000. The following table summarizes the estimated fair
values of the assets acquired and the liabilities assumed, at the date of acquisition:
Cash $ 4,456
Inventory 3,545
Accounts
Receivable 87
Intangible
assets (Website) 24,457
Total
assets acquired 32,545
Deferred
Revenue 545
Due
to Related Party 2,000
Total
liabilities assumed 2,545
Net
assets acquired $ 30,000 Agri-Contractors,
LLC On
November 1, 2016 the Company entered into an Asset Purchase Agreement with Agri-Contractors, LLC. The Agreement was consummated
on November 18, 2016. The Company acquired all intellectual property in exchange for $160,000 in common stock. As a condition
to this acquisition, the Company entered into a Consulting Agreement with Robert Kressa II, who became the President, mCig Construction
and Consulting Division. The purchase price of Agri-Contractors,
LLC was $160,000. The following table summarizes the estimated fair values of the assets acquired and the liabilities assumed,
at the date of acquisition:
AGRI-CONTRACTORS
GROUP, LLC PURCHASE
Cash $ (8)
Intangible
assets (Website, Brand) 160,008
Total
assets acquired 160,000
Total
liabilities assumed 0
Net
assets acquired $ 160,000 In accordance with ASC 805-10-50,
the Company is providing the following unaudited pro-forma to present a summary of the combined results of the Company’s
consolidated operations with the acquisitions as if the acquisitions had been completed as of the beginning of the reporting period.
For
period ending January 31, Nine
Months ending January 31,
CONSOLIDATED
STATEMENT of OPERATIONS: 2017 2016 2017 2016
Sales $ 1,401,799
$
409,028
$ 2,355,258
$
1,841,296
Cost
of Sales 1,112,932
241,618
1,741,247
1,348,796
Gross
Profit 289,867
167,410
614,011
492,500
Operating
Expenses 122,729
202,623
747,717
1,599,406
Income
(Loss) from Operations 167,138
(35,213) (133,706) (1,106,906)
Other
Income / (Expense) 654,033
-
655,241
-
Net
Income (Loss) Before Non-Controlling Interest $ 821,171
$
(35,213) $ 521,535
$
(1,106,906)
(Loss)
Attributable to Non-Controlling Interest (5,341) -
(11,039) -
Net
Income (Loss) Attributable to Controlling Interest 815,830
(35,213) 510,496
(1,106,906) </t>
  </si>
  <si>
    <t>Related Parties and Related Party Transactions</t>
  </si>
  <si>
    <t>Related Party Transactions [Abstract]</t>
  </si>
  <si>
    <t>On
May 1, 2016 the Company entered into a Line of Credit Agreement for up to $100,000 with Paul Rosenberg, the Chairman and CEO.
The Company will utilize the Line of Credit as needed for day-to-day operations. During this quarter the company utilized
$3,100 under the Line of Credit Agreement and reduced it by $7,670. Currently the Company owes $30,511 on the Line of Credit. On
September 1, 2016 the Company entered into an employment agreement with Michael Hawkins, the Chief Financial Officer and an employment
agreement with Paul Rosenberg, the Chief Executive Officer of the Company (“employees”). Mr. Hawkins was the
Interim Chief Financial Officer which agreement was scheduled to expire on September 6, 2016. Mr.
Rosenberg has been the CEO since inception and served without an agreement. The terms of the Agreement are the same.
The agreements call for $156,000 per year base salary with a three year term. Only $3,000 per month guaranteed to be paid in cash,
while the remainder ($10,000 per month) is booked as a note due, which may be converted into shares of the company at then current
price per share. The initial year’s conversion option was accrued upon entering into the agreement. The employees
earn annual bonuses based upon gross sales, net profits, and annual increases in sales and profits. The Company and employees
may elect to convert a portion of this salary into equity of the company. In addition, each employee was issued a seven
year warrant to acquire four percent (4%) of the Company Stock at the market price as of September 1, 2016 with 25% vested immediately
and 25% on each subsequent year anniversary of employment. On
October 31, 2016 the company’s Chief Financial Officer, Michael Hawkins, exercised a Warrant purchasing 4,800,000 shares
of common stock at the price of $0.025, totaling $120,000. 1,000,000 shares of the stock bought was issued to Carl G. Hawkins,
the son of Michael Hawkins. On
January 23, 2017 the company’s Chief Financial Officer, Michael Hawkins, exercised a Warrant purchasing 616,551 shares of
common stock at the price of $0.025, totaling $15,414. On
January 31, 2017 the company sold 25,000 shares of Series A Preferred Stock to Paul Rosenberg, the company’s Chief Executive
Officer, at $4.00 per share for a total purchase price of $100,000. In addition, the company granted Mr. Rosenberg a five year
warrant to purchase 250,000 shares of common stock at $0.75 per share. On
January 31, 2017 the company sold 25,000 shares of Series A Preferred Stock to Epic Industry Corp., a wholly owned company by
Michael Hawkins, the company’s Chief Financial Officer, at $4.00 per share for a total purchase price of $100,000. In addition,
the company granted Epic Industry Corp. a five year warrant to purchase 250,000 shares of common stock at $0.75 per share.</t>
  </si>
  <si>
    <t>Equity [Abstract]</t>
  </si>
  <si>
    <t>Common
Stock On
June 7, 2016, the Company issued 2,941,176 shares of common stock for services and 7,500,000 shares of common stock in exchange
for the purchase of three domain urls. The common stock issued for services was recorded as Stock Based Compensation in
the amount of $92,000. The common stock issued for the purchase of the domain urls was recorded as an Intangible Asset in
the amount of $247,500. On
June 30, 2016, the Company issued 865,854 shares of common stock for services and was recorded as Stock Based Compensation in
the amount of $35,500. On
July 31, 2016, the Company issued 966,667 shares of common stock for services and was recorded as Stock Based Compensation in
the amount of $34,800. On
August 15, 2016, the Company issued 882,353 shares of common stock for the acquisition of Cherry Hemp Oil in the amount of $30,000. On
August 31, 2016, the Company issued 1,067,241 shares of common stock for services and was recorded as Stock Based Compensation
in the amount of $30,950. On
September 1, 2016, the Company issued 2,000,000 shares of common stock for services and was recorded as Stock Based Compensation
in the amount of $58,000. On
September 30, 2016, the Company issued 400,000 shares of common stock for services and was recorded as Stock Based Compensation
in the amount of $13,600. On
November 1, 2016, the Company issued 1,582,388 shares of common stock to two individuals to settle outstanding claims against
the Company. The Company recorded the expense as settlement costs in the amount of $47,471.64. On
January 17, 2017 the Company returned to treasury 1,700,000 shares of common stock under a settlement agreement with the previous
owners of Vapolution, Inc. On
January 31, 2017, in settlement of services provided, the Company cancelled 2,560,336 shares of common stock by two shareholders
who obtained the stock as stock based compensation. The company recorded a reduction of stock based compensation based upon
the issue price (cost basis), not market price. Preferred
Stock The
Company has authorized 50,000,000 shares of preferred stock, at $0.0001 par value and 17,000,000 and 23,000,000 are issued and
outstanding as of January 31, 2017 and April 30, 2016, respectively. Each share of the Preferred Stock has 10 votes on all matters
presented to be voted by the holders of the Company’s common stock. All of the 23,000,000 shares of issued and outstanding
preferred stock were granted to the Company’s Chief Executive Officer on September 23, 2013, which was valued at $2,300,
the price of the common stock of $0.0001 exchanged in the transaction. On September 25, 2016 the Company’s CEO sold back
to the Company 5,000,000 shares of Preferred Stock in exchange for $500 (par value). The Company’s CEO currently owns 16,000,000
shares of Series A Preferred on July 31, 2016. On two separate occasions, the CEO transferred
a total 1,500,000 preferred shares to two parties (1,100,000 shares to one party and 400,000 to another party). On
May 15, 2016, a shareholder elected to convert 400,000 shares of Series A Preferred Stock into 4,000,000 shares of common stock. On
June 8, 2016, Paul Rosenberg, the Company’s CEO and Chairman of the Board, The Company’s
CEO currently owns 16,100,000 shares of Series A Preferred as of January 31, 2017. Subsequently to this quarter the CEO
cancelled an additional 2,000,000 shares of preferred stock.</t>
  </si>
  <si>
    <t>Stock Option Plan</t>
  </si>
  <si>
    <t>Disclosure of Compensation Related Costs, Share-based Payments [Abstract]</t>
  </si>
  <si>
    <t xml:space="preserve">Under
its Year 2016 Stock Option Plan (the “Plan”), the Company grants stock options for a fixed number of shares to employees
and directors with an exercise price equal to the fair market value of the shares at the date of grant. Options
granted under the Plan are exercisable at the exercise price of grant and, subject to termination of employment, expire three
years from the date of issue, are not transferable other than on death, and vest in monthly installments commencing at various
times from the date of grant. As of January 31, 2017, the Company recorded compensation cost of $0 within operating expenses
related to stock options granted in 2016. As of January 31, 2017 total compensation cost related to non-vested awards not yet
recognized was $0. The
weighted average fair value at date of grant for options granted during fiscal 2016 is $0.043 per option. The fair value of each
option at date of grant utilized the closing price of the stock on the date of issue. A summary of the Company’s
stock option plan as of January 31, 2017 is presented below:
Weighted
Average
Exercise
Shares Price
Options
outstanding at beginning on period 16,000,000 $ 0.034
Granted 5,200,000 0.107
Forfeited - -
Exercised 6,600,000 0.046
Options
outstanding at January 31, 2017 14,400,000 $ 0.063 There
are currently 28,800,000 unissued options under the 2016 Stock Option Plan. The following table summarizes information for stock options outstanding at January 31, 2017:
Options Outstanding Options Exercisable
Weighted- Weighted- Weighted-
Range of Number Average Average Number Average
Exercise Outstanding Remaining Exercise Exercisable Exercise
Prices 1/31/17 in years Price 1/31/17 Price
$0.034 - $0.107 14,400,000 2.92 $ 0.063 4,900,000 $ 0.034 </t>
  </si>
  <si>
    <t>Warrants</t>
  </si>
  <si>
    <t xml:space="preserve">A
total of 43,332,412 warrants were issued on September 1, 2016 to various individuals/entities. These warrants were issued as a
condition of employment agreements with the CEO and CFO. A total of 10,833,103 shares vest immediately with 10,833,103 vesting
on the anniversary date for three years. The conversion price of the warrants is at $0.025. A summary of warrant activity for
period ended January 31, 2017 is as follows:
Weighted
Average
Conversion
Shares Price
Warrants
outstanding at April 30, 2016 - $ -
Exercised 10,833,102 $ 0.025
Granted 43,332,412 $ 0.025
Warrants
outstanding at January 31, 2017 32,499,310 $ 0.025 </t>
  </si>
  <si>
    <t>Subsequent Events</t>
  </si>
  <si>
    <t>Subsequent Events [Abstract]</t>
  </si>
  <si>
    <t>On
February 20, 2017 the Company entered into a binding Letter of Intent with CBJ Distributing, LLC, a Nevada limited liability company.
Under terms of the agreement the Company received an option to acquire up to 80% of equity interest in CBJ Distributing, LLC until
June 30, 2018. The Company will incubate the business and provide inventory financing. The Company issued the owners
of CBJ Distributing, LLC options to acquire up to one million shares of the Company stock based upon certain vesting criteria. On February 10, 2017
the CEO cancelled an additional 2,000,000 shares of preferred stock. The CEO currently owns 14,100,000 of Series A Preferred
Stock. On January 30, 2017 the Company
entered into a Purchase Agreement with Stony Hill Corp to sell to VitaCBD, LLC, a subsidiary of Stony Hill Corp, the VitaCBD brand
in exchange for $850,000 in cash and stock of Stony Hill Corp. Under the terms of the Purchase Agreement the Company obtained
20% of VitaCBD, LLC. On February 23, 2017 the Company closed the transaction with Stony Hill.</t>
  </si>
  <si>
    <t>Summary of Significant Accounting Policies (Policies)</t>
  </si>
  <si>
    <t>Principles of Consolidation</t>
  </si>
  <si>
    <t xml:space="preserve">The
consolidated financial statements include the accounts of the Company, the wholly owned subsidiaries of mCig Internet Sales, Inc.,
VitaCig, Inc., Vapolution, Inc., (from January 24-31, 2017), Agri-Contractors, LLC (from November 18 – January 31, 2017),
Grow Contractors Inc., and the majority owned subsidiary of Scalable Solutions, LLC for the quarter ended January 31, 2017. Significant
intercompany balances and transactions have been eliminated. </t>
  </si>
  <si>
    <t xml:space="preserve">Inventory
consists of finished product, mCig products valued at the lower of cost or market valuation under the first-in, first-out method
of costing.
January
31, 2017 April
30, 2016
Finished
goods $ 72,182 $ 7,268
Total
inventory $ 72,182 $ 7,268 </t>
  </si>
  <si>
    <t>Accounts Receivable</t>
  </si>
  <si>
    <t xml:space="preserve">The
Company’s accounts receivable is primarily from its vendor tasked with accepting all credit card payments for purchases
from its customers, and are held in escrow for potential chargebacks, and are reported at the amount due from the vendor.
While the Company expects these receivables to be fully collectible it has created an allowance for doubtful accounts for the
period. The Company did not report any accounts receivable from any of its retail customers. The
Company maintains a subscription receivable of $320,828 for the exercise of warrants and options. The funds were received
and recorded prior to the filing of this report and as such are incorporated in the balance sheet statement. A complete
breakdown of the accounts receivable by company is as follows:
January
31, 2017 April
30, 2016
mCig,
Inc. $ 320,827 $ 6,140
Grow
Contractors 252,352 $ —
Total
Accounts Receivable $ 573,179 $ 6,140 </t>
  </si>
  <si>
    <t>The
Company’s intangible assets consist primarily of certain website development costs and domain urls, and are amortized over
their useful life.</t>
  </si>
  <si>
    <t>Basic and Diluted Net Loss Per Share</t>
  </si>
  <si>
    <t>The
Company follows ASC Topic 260 to account for earnings per share. Basic earnings per share (“EPS”) calculations
are determined by dividing net loss by the weighted average number of shares of common stock outstanding during the three months
and nine months respectively. Diluted earnings per share calculations are determined by dividing net income by the weighted
average number of common shares and dilutive common share equivalents outstanding. During periods when common stock equivalents,
if any, are anti-dilutive they are not considered in the computation. There
are 32,499,310 shares in warrants that have not yet vested and as such carry no dilutive value to outstanding shares computation.
There are 4,900,000 shares in stock options in dilutive security as of January 31, 2017 with 9,900,000 shares in options that
have not yet vested and as such carry no dilutive value to outstanding shares computation. There was zero dilutive security
on April 30, 2016.</t>
  </si>
  <si>
    <t>Concentration of Credit Risk</t>
  </si>
  <si>
    <t xml:space="preserve">Financial
instruments, which potentially subject us to concentrations of credit risk, consist principally of cash and trade receivables. Concentrations
of credit risk with respect to trade receivables are limited due to the clients that comprise our customer base and their dispersion
across different business and geographic areas. We estimate and maintain an allowance for potentially uncollectible
accounts and such estimates have historically been within management's expectations. We
rely almost exclusively on one Chinese factory as our principle supplier, for the manufacturing of mCig’s. Therefore, our
ability to maintain operations is dependent on this third-party manufacturer. Our
cash balances are maintained in accounts held by major banks and financial institutions located in the United States. The
Company may occasionally maintain amounts on deposit with a financial institution that are in excess of the federally insured
limit of $250,000. The risk is managed by maintaining all deposits in high quality financial institutions. The Company
had no deposits in excess of federally insured limits at January 31, 2017 and April 30, 2016. </t>
  </si>
  <si>
    <t>Cost-Basis Investments</t>
  </si>
  <si>
    <t>Vapolution,
Inc. The
Company’s non-marketable equity investment in Vapolution, Inc., was recorded using the cost-basis method of accounting,
and was classified within other long-term assets on the accompanying balance sheet as permitted by FASB ASC 325, “Cost Method
Investments”. During the three months ended January 31, 2017 the Company liquidated its cost-basis investment in Vapolution.
On January 17, 2017 the Company entered into a settlement agreement with the previous owners of Vapolution, Inc., whereby they
returned to the Company 1,700,000 shares of MCIG common stock, $961 in cash, and $40,541 in inventory. An accounting of
the transaction is as follows:
VAPOLUTION,
INC.
Total
Investment $ 692,500
FY
2015 Impairment Recorded 625,000
Cost
Basis Investment at Liquidation 67,500
Cash 961
Inventory 40,541
MCIG
Stock 680,000
Other
Income $ 654,002 Omni
Health, Inc. The
Company accounts for its approximately 8% ownership of Omni Health, Inc., (fka VitaCig, Inc.) as a cost-basis investment. During
FY 2014 the Company spun-off VitaCig, Inc., (now Omni Health, Inc) into a publicly traded company and sold all its assets associated
with VitaCig. At that time, the Company discontinued its VitaCig operation and wrote-off the value of its stock in VitaCig,
Inc., giving it a cost basis of $0. On
June 22, 2016 the Company reduced its ownership of Omni Health, Inc., to 57,500,000 through a Separation and Transfer Agreement
where the Company acquired the business operations of VitaCig in exchange for selling back to the treasury of Omni Health, Inc.,
172,500,000 common shares. As a condition to the action, the Company’s shares were non-dilutive for a period of 12
months, and the accounting of the investment was converted from an equity basis method of accounting to a cost basis method of
accounting. On
October 31, 2016 the Company converted its promissory note into common shares of Omni Health, Inc., as per the conversion
option under the Promissory Note. The Company was issued 17,677,058, giving the Company a cost basis of $152,023. As
of January 31, 2017 and April 30, 2016, there is a net book value of $152,023 and 0, respectively of the ownership of Omni Health,
Inc. The
fair market value of the Company’s ownership of Omni Health, Inc., was $3,608,499 on January 31, 2016 and $1,587,000 on
April 30, 2016. In accordance with GAAP the Company has not recorded the increase in fair market value of the investment.</t>
  </si>
  <si>
    <t>Warranties</t>
  </si>
  <si>
    <t xml:space="preserve">Warranty
reserves include management’s best estimate of the projected costs to repair or to replace any items under warranty, based
on actual warranty experience as it becomes available and other known factors that may impact the Company’s evaluation of
historical data. Management reviews mCig’s reserves at least quarterly to ensure that its accruals are adequate in meeting
expected future warranty obligations, and the Company will adjust its estimates as needed. Initial warranty data can be limited
early in the launch of a product and accordingly, the adjustments that are recorded may be material.. As a result, the products
that can be returned as a warranty replacement are extremely limited. As a result, due to the Company’s warranty policy,
the Company did not have any significant warranty expenses to report for the quarter ended January 31, 2017. Based on these actual
expenses, the warranty reserve, as estimated by management as of January 31, 2017 and April 30, 2016 were at $0. Any adjustments
to warranty reserves are to be recorded in cost of sales. </t>
  </si>
  <si>
    <t>Segment Information</t>
  </si>
  <si>
    <t>In accordance
with the provisions of SFAS No. 131, Disclosures about Segments of an Enterprise and Related Information,
Segment Subsidiary
Construction and Consulting Scalable
Solutions, Inc. Grow Contractors, Inc. Agri-Contractors, LLC
CBD mCig
Internet Sales, Inc.
e-Cig VitaCig,
Inc. Vapolution, Inc. Prior
to this quarter the Company segments consisted of i) construction, ii) retail, and iii) wholesale. The Company has determined
the segments are best identified and more meaningful to its investors and shareholders to be reported as listed above. A
reconciliation of this change is recorded under Note 7, Business Segments.</t>
  </si>
  <si>
    <t>Summary of Significant Accounting Policies (Tables)</t>
  </si>
  <si>
    <t>Schedule of Inventory</t>
  </si>
  <si>
    <t xml:space="preserve">January
31, 2017 April
30, 2016
Finished
goods $ 72,182 $ 7,268
Total inventory $ 72,182 $ 7,268 </t>
  </si>
  <si>
    <t>Schedule of Accounts Receivable</t>
  </si>
  <si>
    <t xml:space="preserve">January
31, 2017 April
30, 2016
mCig,
Inc. $ 320,827 $ 6,140
Grow
Contractors 252,352 $ —
Total
Accounts Receivable $ 573,179 $ 6,140 </t>
  </si>
  <si>
    <t>Schedule of Equity Investment</t>
  </si>
  <si>
    <t>VAPOLUTION,
INC.
Total
Investment $ 692,500
FY
2015 Impairment Recorded 625,000
Cost
Basis Investment at Liquidation 67,500
Cash 961
Inventory 40,541
MCIG
Stock 680,000
Other
Income $ 654,002</t>
  </si>
  <si>
    <t>Property, Plant and Equipment (Tables)</t>
  </si>
  <si>
    <t>Schedule of Property and Equipment</t>
  </si>
  <si>
    <t>PROPERTY,
PLANT AND EQUIPMENT
January
31, 2017 April
30, 2016
Office
Furniture $ 1,792
$
1,792
Rollies
Machine 5,066
-
Computer
Equipment 1,544
-
Accumulated
Depreciation (1,150) (458)
Total
Property and Equipment $ 7,252
$
1,334</t>
  </si>
  <si>
    <t>Intangible Assets (Tables)</t>
  </si>
  <si>
    <t>Schedule of Intangible Assets</t>
  </si>
  <si>
    <t>January
31, 2017 April
30, 2016
Website
Designs $ 25,984
$
1,792
Domains 247,500
-
VitaCig
Brand 28,820
-
Trademarks 2,468
-
Less:
Amortization (56,551) (22,103)
Current
Intangible Assets $ 248,221
$
(20,311)</t>
  </si>
  <si>
    <t>Business Segments (Tables)</t>
  </si>
  <si>
    <t>6 Months Ended</t>
  </si>
  <si>
    <t>Jul. 31, 2016</t>
  </si>
  <si>
    <t>Oct. 31, 2016</t>
  </si>
  <si>
    <t>Schedule of Segment Reporting</t>
  </si>
  <si>
    <t>For
the Three Months Ended July 31, 2015 Construction e-Cig CBD Corporate Total
Revenue $
- $
- $
369,093 $
- $ 369,093
Segment
Income (Loss) from Operations -
-
100,855
(763,983) (663,128)
Total
Assets -
-
-
384,790
384,790
Capital
Expenditures -
-
-
-
-
Depreciation
and Amortization -
-
-
2,070
2,070
For
the Three Months Ended July 31, 2016 Construction e-Cig CBD Corporate Total
Revenue $
62,268 $ 123,827
$
71,707 $
- $ 257,802
Segment
Income (Loss) from Operations (43,797) 29,095
1,742
(152,984) (165,944)
Total
Assets 78,455
-
405,762
239,765
723,982
Capital
Expenditures -
-
252,566
(44,280) 208,286
Depreciation
and Amortization -
-
7,590
578
8,168</t>
  </si>
  <si>
    <t>For
the Three Months Ended October 31, 2015 Construction e-Cig CBD Corporate Total
Revenue $
- $
- $
885,556 $ -
$ 885,556
Segment
Income (Loss) from Operations -
-
101,676
(522,325) (420,649)
Total
Assets -
-
-
384,790
384,790
Capital
Expenditures -
-
-
-
-
Depreciation
and Amortization -
-
-
1,994
1,994
For
the Three Months Ended October 31, 2016 Construction e-Cig CBD Corporate Total
Revenue $
187,594 $ 279,849
$
152,572 $
- $
620,015
Segment
Income (Loss) from Operations 12,246
68,563
44,137
(114,478) 10,468
Total
Assets 56,424
153,637
239,351
473,889
923,301
Capital
Expenditures -
-
24,456
152,023
176,479
Depreciation
and Amortization -
181
13,215
90
13,486
For
the Six Months Ended October 31, 2015 Construction e-Cig CBD Corporate Total
Revenue $ -
$
- $ 1,254,649
$ -
$ 1,254,649
Segment
Income (Loss) from Operations -
-
228,620
(1,312,417) (1,083,797)
Total
Assets -
-
-
411,248
411,248
Capital
Expenditures -
-
-
-
-
Depreciation
and Amortization -
-
-
4,064
4,064
For
the Six Months Ended October 31, 2016 Construction e-Cig CBD Corporate Total
Revenue $ 249,862
$
403,676 $ 221,179
$ -
$ 874,717
Segment
Income (Loss) from Operations (31,551) 98,528
48,979
(267,462) (151,506)
Total
Assets 56,424
153,637
239,351
473,889
923,301
Capital
Expenditures -
-
277,022
107,743
384,765
Depreciation
and Amortization -
181
20,713
668
21,562</t>
  </si>
  <si>
    <t>For
the Three Months Ended January 31, 2016 Construction e-Cig CBD Corporate Total
Revenue $ -
$ -
$
249,641 $ -
$
249,641
Segment
Income (Loss) from Operations -
-
85,076
(133,236) (48,160)
Total
Assets -
-
107,608
255,480
363,088
Capital
Expenditures -
-
-
-
-
Depreciation
and Amortization -
-
1,994
-
1,994
For
the Three Months Ended January 31, 2017 Construction e-Cig CBD Corporate Total
Revenue $
1,090,982 $
137,838 $ 133,869
$ -
$
1,362,689
Segment
Income (Loss) from Operations 234,597 (29,727) 5,182
640,500
850,552
Total
Assets 169,018
143,670
49,332
1,489,541
1,851,561
Capital
Expenditures 3,554
59,327
-
246,105
308,986
Depreciation
and Amortization -
181
13,215
90
13,486
For
the Nine Months Ended January 31, 2016 Construction e-Cig CBD Corporate Total
Revenue $
- $
- $1,504,290
$ -
$
1,504,290
Segment
Income(Loss) from Operations
-
- 313,696
(1,445,653) (1,131,957)
Total
Assets
-
-
107,608 255,480
363,088
Capital
Expenditures
-
-
-
-
-
Depreciation
and Amortization
-
-
6,058
- 6,058
For
the Nine Months Ended January 31, 2017 Construction e-Cig CBD Corporate Total
Revenue $
1,340,844 $
586,027 $
310,534 $
- $ 2,237,405
Segment
Income from Operations 211,806
81,436
40,657
365,145
699,044
Total
Assets 169,018
143,670
49,332
1,489,541
1,851,561
Capital
Expenditures 3,554
59,327
-
246,105
308,986
Depreciation
and Amortization -
362
33,928
758
35,048</t>
  </si>
  <si>
    <t>NonGAAP Accounting and GAAP Reconciliation Net Income and EBITDA (Tables)</t>
  </si>
  <si>
    <t>Schedule of NonGAAP Consolidated Statements of Operations</t>
  </si>
  <si>
    <t xml:space="preserve">mCig, Inc. and Subsidiaries Adjusted Consolidated Statements of Operations (Unaudited)
Three Months Ended January 31, Nine Months Ended January 31,
2017 2016 2017 2016
Sales $ 1,362,689 $ 249,641 $ 2,237,405 $ 1,504,290
Total Cost of Sales 1,074,459 164,565 1,655,692 1,190,594
Gross Profit 288,230 85,076 581,713 313,696
Selling, general, and administrative 67,360 124,197 160,965 314,838
Professional Fees 6,240 7,045 20,030 26,726
Consultant Fees 101,169 — 208,980 —
Depreciation 271 — 1,181 —
Total Operating Expenses 175,040 131,242 391,156 341,564
Income (Loss) From Operations 113,190 (46,166 ) 190,557 (27,868 )
Other Income (Expense) — — 53,915 —
Net Income (Loss) Before Non-Controlling Interest 113,190 (46,166 ) 244,472 (27,868 )
Loss Attributable to Non-Controlling Interest (5,241 ) — (14,100 ) —
Net Loss Attributable to Controlling Interest $ 118,531 $ (46,166 ) $ 258,572 $ (27,868 )
Basic and Diluted (Loss) Per Share:
Income(Loss) per share from Continuing Operations $ 0.00 $ (0.00 ) $ 0.00 $ (0.00 )
Income(Loss) Per Share $ 0.00 $ (0.00 ) $ 0.00 $ (0.00 )
Weighted Average Shares Outstanding - Basic and Diluted 330,759,250 300,631,768 325,340,992 290,124,608
See accompanying notes to unaudited consolidated financial statements. </t>
  </si>
  <si>
    <t>Schedule of Reconciliation</t>
  </si>
  <si>
    <t>For period ending January 31, Nine
Months ending January 31,
CONSOLIDATED STATEMENT of OPERATIONS: 2017 2,016 2017 2016
Net Income (Loss) $ 850,552 $ (48,160 ) $ 699,044 $ (1,131,957 )
Interest — (1,009 )
Depreciation and Amortization 13,486 1,994 35,140 6,058
EBITDA 864,038 (46,166 ) 733,175 (1,125,899 )
Adjustment for Non-Intangible Asset Depreciation (271 ) — (1,181 ) —
Stock Based Compensation (91,203 ) 48,991 200,424 1,098,031
Settlement on Investment (654,033 ) — (654,033 ) —
Adjusted Net Income $ 118,531 $ 2,825 $ 278,385 $ (27,868 )</t>
  </si>
  <si>
    <t>Acquisitions (Tables)</t>
  </si>
  <si>
    <t>Schedule of Acquisition #1</t>
  </si>
  <si>
    <t xml:space="preserve">Current assets $ 58,189
Inventory 26,607
Intangible assets (domain, website, trademark, trade secrets) 30,124
Total assets acquired 114,920
Current Liabilities 12,923
Deferred Revenue 31,874
Due to Related Party 2,000
Total liabilities assumed 46,797
Net assets acquired $ 68,123 </t>
  </si>
  <si>
    <t>Schedule of Acquisition #2</t>
  </si>
  <si>
    <t>Cash $ 4,456
Inventory 3,545
Accounts
Receivable 87
Intangible
assets (Website) 24,457
Total
assets acquired 32,545
Deferred
Revenue 545
Due
to Related Party 2,000
Total
liabilities assumed 2,545
Net
assets acquired $ 30,000</t>
  </si>
  <si>
    <t>Schedule of Acquisition #3</t>
  </si>
  <si>
    <t>AGRI-CONTRACTORS
GROUP, LLC PURCHASE
Cash $ (8)
Intangible
assets (Website, Brand) 160,008
Total
assets acquired 160,000
Total
liabilities assumed 0
Net
assets acquired $ 160,000</t>
  </si>
  <si>
    <t>Schedule of Consolidated Statement of Operations Pro-forma</t>
  </si>
  <si>
    <t>For
period ending January 31, Nine
Months ending January 31,
CONSOLIDATED
STATEMENT of OPERATIONS: 2017 2016 2017 2016
Sales $ 1,401,799
$
409,028
$ 2,355,258
$
1,841,296
Cost
of Sales 1,112,932
241,618
1,741,247
1,348,796
Gross
Profit 289,867
167,410
614,011
492,500
Operating
Expenses 122,729
202,623
747,717
1,599,406
Income
(Loss) from Operations 167,138
(35,213) (133,706) (1,106,906)
Other
Income / (Expense) 654,033
-
655,241
-
Net
Income (Loss) Before Non-Controlling Interest $ 821,171
$
(35,213) $ 521,535
$
(1,106,906)
(Loss)
Attributable to Non-Controlling Interest (5,341) -
(11,039) -
Net
Income (Loss) Attributable to Controlling Interest 815,830
(35,213) 510,496
(1,106,906)</t>
  </si>
  <si>
    <t>Stock Option Plan (Tables)</t>
  </si>
  <si>
    <t>Schedule of Option Activity</t>
  </si>
  <si>
    <t xml:space="preserve">Weighted
Average
Exercise
Shares Price
Options
outstanding at beginning on period 16,000,000 $ 0.034
Granted 5,200,000 0.107
Forfeited - -
Exercised 6,600,000 0.046
Options
outstanding at January 31, 2017 14,400,000 $ 0.063 </t>
  </si>
  <si>
    <t>Schedule of Value of Options</t>
  </si>
  <si>
    <t xml:space="preserve">Options Outstanding Options Exercisable
Weighted- Weighted- Weighted-
Range of Number Average Average Number Average
Exercise Outstanding Remaining Exercise Exercisable Exercise
Prices 1/31/17 in years Price 1/31/17 Price
$0.034 - $0.107 14,400,000 2.92 $ 0.063 4,900,000 $ 0.034 </t>
  </si>
  <si>
    <t>Warrants (Tables)</t>
  </si>
  <si>
    <t>Schedule of Warrant Activity</t>
  </si>
  <si>
    <t xml:space="preserve">Weighted
Average
Conversion
Shares Price
Warrants
outstanding at April 30, 2016 - $ -
Exercised 10,833,102 $ 0.025
Granted 43,332,412 $ 0.025
Warrants
outstanding at January 31, 2017 32,499,310 $ 0.025 </t>
  </si>
  <si>
    <t>Organization and Basis of Presentation (Details Narrative)</t>
  </si>
  <si>
    <t>Jan. 31, 2017USD ($)shares</t>
  </si>
  <si>
    <t>Date of Incorporation</t>
  </si>
  <si>
    <t>Dec. 30,
		2010</t>
  </si>
  <si>
    <t>Subsidiary #1</t>
  </si>
  <si>
    <t>Date of Agreement</t>
  </si>
  <si>
    <t>Jun. 22,
		2016</t>
  </si>
  <si>
    <t>Percentage of Ownership</t>
  </si>
  <si>
    <t>100.00%</t>
  </si>
  <si>
    <t>Shares Issued, Purchase of Assets | shares</t>
  </si>
  <si>
    <t>Cash Acquired from Acquisition | $</t>
  </si>
  <si>
    <t>Subsidiary #2</t>
  </si>
  <si>
    <t>80.00%</t>
  </si>
  <si>
    <t>Subsidiary #3</t>
  </si>
  <si>
    <t>Subsidiary #4</t>
  </si>
  <si>
    <t>Jan. 17,
		2016</t>
  </si>
  <si>
    <t>Subsidiary #5</t>
  </si>
  <si>
    <t>Dec. 5,
		2016</t>
  </si>
  <si>
    <t>Summary of Significant Accounting Policies - Schedule of Inventory (Details) - USD ($)</t>
  </si>
  <si>
    <t>Finished goods</t>
  </si>
  <si>
    <t>Summary of Significant Accounting Policies - Schedule of Accounts Receivable (Details) - USD ($)</t>
  </si>
  <si>
    <t>Summary of Significant Accounting Policies - Schedule of Equity Investment (Details) - USD ($)</t>
  </si>
  <si>
    <t>Apr. 30, 2015</t>
  </si>
  <si>
    <t>Cash</t>
  </si>
  <si>
    <t>Other Income</t>
  </si>
  <si>
    <t>Total Investment</t>
  </si>
  <si>
    <t>FY 2015 Impairment Recorded</t>
  </si>
  <si>
    <t>Cost Basis Investment at Liquidation</t>
  </si>
  <si>
    <t>MCIG Stock</t>
  </si>
  <si>
    <t>Summary of Significant Accounting Policies (Details Narrative) - USD ($)</t>
  </si>
  <si>
    <t>Warrants Issued and Outstanding</t>
  </si>
  <si>
    <t>Options Issued and Outstanding</t>
  </si>
  <si>
    <t>Prom Note Conversion #1</t>
  </si>
  <si>
    <t>Date of Issuance</t>
  </si>
  <si>
    <t>Oct. 31,
		2016</t>
  </si>
  <si>
    <t>Debt Instrument, Shares Issued, Shares</t>
  </si>
  <si>
    <t>Debt Instrument, Shares Issued, Value</t>
  </si>
  <si>
    <t>Shares Issued, Purchase of Assets</t>
  </si>
  <si>
    <t>Subsidiary, Net Book Value</t>
  </si>
  <si>
    <t>Subsidiary, Fair Market Value</t>
  </si>
  <si>
    <t>Equity Securities #2</t>
  </si>
  <si>
    <t>8.00%</t>
  </si>
  <si>
    <t>Notes Payable (Details Narrative) - Convert Prom Note #1</t>
  </si>
  <si>
    <t>Jan. 31, 2017USD ($)</t>
  </si>
  <si>
    <t>Jun. 15,
		2016</t>
  </si>
  <si>
    <t>Convertible Note</t>
  </si>
  <si>
    <t>Interest Rate</t>
  </si>
  <si>
    <t>10.00%</t>
  </si>
  <si>
    <t>Due Date</t>
  </si>
  <si>
    <t>Jun. 14,
		2017</t>
  </si>
  <si>
    <t>Property, Plant and Equipment - Schedule of Property and Equipment (Details) - USD ($)</t>
  </si>
  <si>
    <t>Depreciation</t>
  </si>
  <si>
    <t>Total Property and Equipment</t>
  </si>
  <si>
    <t>Office Equipment</t>
  </si>
  <si>
    <t>Equipment Expense</t>
  </si>
  <si>
    <t>Other Machinery</t>
  </si>
  <si>
    <t>Computer Equipment</t>
  </si>
  <si>
    <t>Intangible Assets - Schedule of Intangible Assets (Details) - USD ($)</t>
  </si>
  <si>
    <t>Intangible Assets - Schedule Of Intangible Assets Details</t>
  </si>
  <si>
    <t>Website Designs</t>
  </si>
  <si>
    <t>Domains</t>
  </si>
  <si>
    <t>VitaCig Intangibles</t>
  </si>
  <si>
    <t>Trademarks</t>
  </si>
  <si>
    <t>Less: Amortization</t>
  </si>
  <si>
    <t>Business Segments - Schedule of Segment Reporting (Details) - USD ($)</t>
  </si>
  <si>
    <t>Oct. 31, 2015</t>
  </si>
  <si>
    <t>Jul. 31, 2015</t>
  </si>
  <si>
    <t>Construction Segment</t>
  </si>
  <si>
    <t>Revenue</t>
  </si>
  <si>
    <t>Segment Income (Loss) from Operations</t>
  </si>
  <si>
    <t>Capital Expenditures</t>
  </si>
  <si>
    <t>Internet Sales Segment</t>
  </si>
  <si>
    <t>Wholesale Segment</t>
  </si>
  <si>
    <t>Corporate Segment</t>
  </si>
  <si>
    <t>Total</t>
  </si>
  <si>
    <t>Business Segments - Schedule of Segment Reporting Q2 (Details) - USD ($)</t>
  </si>
  <si>
    <t>Business Segments - Schedule of Segment Reporting Q1 (Details) - USD ($)</t>
  </si>
  <si>
    <t>NonGAAP Accounting and GAAP Reconciliation Net Income and EBITDA - Schedule of Non-GAAP Consolidated Statements of Operations (Details) - USD ($)</t>
  </si>
  <si>
    <t>Loss From Operations</t>
  </si>
  <si>
    <t>Net Income(Loss) Loss Before Non-Controlling Interest</t>
  </si>
  <si>
    <t>Net Income(Loss) Attributable to Controlling Interest</t>
  </si>
  <si>
    <t>Adjustments</t>
  </si>
  <si>
    <t>NonGAAP Accounting and GAAP Reconciliation Net Income and EBITDA - Schedule of Reconciliation (Details)</t>
  </si>
  <si>
    <t>Jan. 31, 2016USD ($)</t>
  </si>
  <si>
    <t>Stock Based Compensation</t>
  </si>
  <si>
    <t>Settlement on Investment</t>
  </si>
  <si>
    <t>Reconciliation</t>
  </si>
  <si>
    <t>Interest</t>
  </si>
  <si>
    <t>EBITDA</t>
  </si>
  <si>
    <t>Adjustment for Non-Intangible Asset Depreciation</t>
  </si>
  <si>
    <t>Adjusted Net Income</t>
  </si>
  <si>
    <t>Acquisitions - Schedule of Acquisitions (Details) - USD ($)</t>
  </si>
  <si>
    <t>Nov. 02, 2016</t>
  </si>
  <si>
    <t>Aug. 15, 2016</t>
  </si>
  <si>
    <t>Jun. 22, 2016</t>
  </si>
  <si>
    <t>Due to Related Party</t>
  </si>
  <si>
    <t>Agri-Contractors</t>
  </si>
  <si>
    <t>Net assets acquired</t>
  </si>
  <si>
    <t>VitaCig</t>
  </si>
  <si>
    <t>Gray Matter</t>
  </si>
  <si>
    <t>Acquisitions - Schedule of Consolidated Statement of Operations Pro-forma (Details) - USD ($)</t>
  </si>
  <si>
    <t>Income(Loss) Attributable to Non-Controlling Interest</t>
  </si>
  <si>
    <t>Pro Forma</t>
  </si>
  <si>
    <t>Acquisitions (Details Narrative) - USD ($)</t>
  </si>
  <si>
    <t>Separation &amp; Transfer Amgt</t>
  </si>
  <si>
    <t>Aug. 15,
		2016</t>
  </si>
  <si>
    <t>Nov. 1,
		2016</t>
  </si>
  <si>
    <t>Shares Issued, Purchase of Assets, Value</t>
  </si>
  <si>
    <t>Related Parties and Related Party Transactions (Details Narrative) - USD ($)</t>
  </si>
  <si>
    <t>12 Months Ended</t>
  </si>
  <si>
    <t>Warrant, Term</t>
  </si>
  <si>
    <t>3 years</t>
  </si>
  <si>
    <t>Warrant, Exercised</t>
  </si>
  <si>
    <t>Exercised, Average Exercise Price</t>
  </si>
  <si>
    <t>Line of Credit Agmt</t>
  </si>
  <si>
    <t>May 1,
		2016</t>
  </si>
  <si>
    <t>Line of Credit, Borrowing Capacity</t>
  </si>
  <si>
    <t>Line of Credit, Borrowed</t>
  </si>
  <si>
    <t>CEO</t>
  </si>
  <si>
    <t>Sep. 1,
		2016</t>
  </si>
  <si>
    <t>Salary</t>
  </si>
  <si>
    <t>7 years</t>
  </si>
  <si>
    <t>Warrant, Description</t>
  </si>
  <si>
    <t>In
addition, each employee was issued a seven year warrant to acquire four percent (4%) of the Company Stock at the market price
as of September 1, 2016 with 25% vested immediately and 25% on each subsequent year anniversary of employment.</t>
  </si>
  <si>
    <t>CFO</t>
  </si>
  <si>
    <t>Warrant Exercised</t>
  </si>
  <si>
    <t>Date Exercised</t>
  </si>
  <si>
    <t>Warrant, Value</t>
  </si>
  <si>
    <t>Warrant Exercised #2</t>
  </si>
  <si>
    <t>Jan. 23,
		2017</t>
  </si>
  <si>
    <t>CEO Sale</t>
  </si>
  <si>
    <t>Warrant, Granted</t>
  </si>
  <si>
    <t>5 years</t>
  </si>
  <si>
    <t>Preferred A Stock, Issued</t>
  </si>
  <si>
    <t>Preferred A Stock, Par Value</t>
  </si>
  <si>
    <t>Preferred A Shares Issued, Value</t>
  </si>
  <si>
    <t>CFO Sale</t>
  </si>
  <si>
    <t>Stockholders Equity (Details Narrative) - USD ($)</t>
  </si>
  <si>
    <t>Preferred Stock, Convertible Feature</t>
  </si>
  <si>
    <t>Each
share of the Preferred Stock has 10 votes on all matters presented to be voted by the holders of the Company’s common stock.</t>
  </si>
  <si>
    <t>Issuance</t>
  </si>
  <si>
    <t>Jun. 7,
		2016</t>
  </si>
  <si>
    <t>Shares Issued</t>
  </si>
  <si>
    <t>Shares Issued, Value</t>
  </si>
  <si>
    <t>Issuance #2</t>
  </si>
  <si>
    <t>Shares Issued, Purchase of Asset, Value</t>
  </si>
  <si>
    <t>Issuance #3</t>
  </si>
  <si>
    <t>Jun. 30,
		2016</t>
  </si>
  <si>
    <t>Issuance #4</t>
  </si>
  <si>
    <t>Jul. 31,
		2016</t>
  </si>
  <si>
    <t>Issuance #5</t>
  </si>
  <si>
    <t>Issuance #6</t>
  </si>
  <si>
    <t>Aug. 31,
		2016</t>
  </si>
  <si>
    <t>Issuance #7</t>
  </si>
  <si>
    <t>Issuance #8</t>
  </si>
  <si>
    <t>Sep. 30,
		2016</t>
  </si>
  <si>
    <t>Issuance #9</t>
  </si>
  <si>
    <t>Settlement of Services</t>
  </si>
  <si>
    <t>Shares Cancelled</t>
  </si>
  <si>
    <t>Conversion #1</t>
  </si>
  <si>
    <t>May 15,
		2016</t>
  </si>
  <si>
    <t>Preferred Stock, Shares Converted</t>
  </si>
  <si>
    <t>Conversion #2</t>
  </si>
  <si>
    <t>Jun. 8,
		2016</t>
  </si>
  <si>
    <t>Transfer #1</t>
  </si>
  <si>
    <t>Preferred Stock, Transfered</t>
  </si>
  <si>
    <t>Transfer #2</t>
  </si>
  <si>
    <t>Stock Option Plan - Schedule of Option Activity (Details) - $ / shares</t>
  </si>
  <si>
    <t>Beginning Balance, number of shares</t>
  </si>
  <si>
    <t>Beginning Balance, weighted average exercise price</t>
  </si>
  <si>
    <t>Options granted, number of shares</t>
  </si>
  <si>
    <t>Options granted, weighted average exercise price</t>
  </si>
  <si>
    <t>Options forfeited, number of shares</t>
  </si>
  <si>
    <t>Options forfeited, weighted average exercise price</t>
  </si>
  <si>
    <t>Options exercised, number of shares</t>
  </si>
  <si>
    <t>Options exercised, weighted average exercise price</t>
  </si>
  <si>
    <t>Options expired, number of shares</t>
  </si>
  <si>
    <t>Options expired, weighted average exercise price</t>
  </si>
  <si>
    <t>Ending Balance, number of shares</t>
  </si>
  <si>
    <t>Ending Balance, weighted average exercise price</t>
  </si>
  <si>
    <t>Stock Option Plan - Schedule of Value of Options (Details)</t>
  </si>
  <si>
    <t>Jan. 31, 2017$ / sharesshares</t>
  </si>
  <si>
    <t>Expected life</t>
  </si>
  <si>
    <t>2 years 11 months</t>
  </si>
  <si>
    <t>Minimum</t>
  </si>
  <si>
    <t>Exercise Price</t>
  </si>
  <si>
    <t>Maximum</t>
  </si>
  <si>
    <t>Options Outstanding</t>
  </si>
  <si>
    <t>Options | shares</t>
  </si>
  <si>
    <t>Weighted Average Exercise Price</t>
  </si>
  <si>
    <t>Options Exercisable</t>
  </si>
  <si>
    <t>Warrants - Schedule of Warrant Activity (Details) - $ / shares</t>
  </si>
  <si>
    <t>Beginning Balance, Issued Warrants</t>
  </si>
  <si>
    <t>Beginning Balance, Average Exercise Price</t>
  </si>
  <si>
    <t>Issued, Warrants</t>
  </si>
  <si>
    <t>Issued, Average Exercise Price</t>
  </si>
  <si>
    <t>Exercised, Warrants</t>
  </si>
  <si>
    <t>Expired Warrants</t>
  </si>
  <si>
    <t>Expired Average Exercise Price</t>
  </si>
  <si>
    <t>Ending Balance, Issued Warrants</t>
  </si>
  <si>
    <t>Ending Balance, Average Exercise Price</t>
  </si>
  <si>
    <t>Warrants (Details Narrative)</t>
  </si>
  <si>
    <t>Warrants, Issued</t>
  </si>
  <si>
    <t>Warrants, Vested</t>
  </si>
  <si>
    <t>Warrants, Term</t>
  </si>
  <si>
    <t>Warrants, Conversion Price | $ / shares</t>
  </si>
  <si>
    <t>Subsequent Events (Details Narrative) - USD ($)</t>
  </si>
  <si>
    <t>Apr. 30, 2017</t>
  </si>
  <si>
    <t>LOI</t>
  </si>
  <si>
    <t>Feb. 20,
		2017</t>
  </si>
  <si>
    <t>Purchase Agmt</t>
  </si>
  <si>
    <t>Jan. 30,
		2017</t>
  </si>
  <si>
    <t>20.00%</t>
  </si>
  <si>
    <t>Purchase of Assets</t>
  </si>
  <si>
    <t>Preferred Shares, Cancelled</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0_);_(&quot;$ &quot;(#,##0.0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58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48385509</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3</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7</v>
      </c>
      <c r="B1" s="2" t="s">
        <v>1</v>
      </c>
    </row>
    <row r="2" spans="1:2">
      <c r="B2" s="2" t="s">
        <v>2</v>
      </c>
    </row>
    <row r="3" spans="1:2">
      <c r="A3" s="3" t="s">
        <v>153</v>
      </c>
    </row>
    <row r="4" spans="1:2">
      <c r="A4" s="4" t="s">
        <v>47</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46</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20488</v>
      </c>
      <c r="C3" s="7" t="n">
        <v>80542</v>
      </c>
    </row>
    <row r="4" spans="1:3">
      <c r="A4" s="4" t="s">
        <v>31</v>
      </c>
      <c r="B4" s="5" t="n">
        <v>573179</v>
      </c>
      <c r="C4" s="5" t="n">
        <v>6120</v>
      </c>
    </row>
    <row r="5" spans="1:3">
      <c r="A5" s="4" t="s">
        <v>32</v>
      </c>
      <c r="B5" s="5" t="n">
        <v>72182</v>
      </c>
      <c r="C5" s="5" t="n">
        <v>7268</v>
      </c>
    </row>
    <row r="6" spans="1:3">
      <c r="A6" s="4" t="s">
        <v>33</v>
      </c>
      <c r="B6" s="5" t="n">
        <v>193840</v>
      </c>
      <c r="C6" s="4" t="s">
        <v>34</v>
      </c>
    </row>
    <row r="7" spans="1:3">
      <c r="A7" s="4" t="s">
        <v>35</v>
      </c>
      <c r="B7" s="5" t="n">
        <v>1259689</v>
      </c>
      <c r="C7" s="5" t="n">
        <v>93930</v>
      </c>
    </row>
    <row r="8" spans="1:3">
      <c r="A8" s="4" t="s">
        <v>36</v>
      </c>
      <c r="B8" s="5" t="n">
        <v>7262</v>
      </c>
      <c r="C8" s="5" t="n">
        <v>1334</v>
      </c>
    </row>
    <row r="9" spans="1:3">
      <c r="A9" s="4" t="s">
        <v>37</v>
      </c>
      <c r="B9" s="4" t="s">
        <v>34</v>
      </c>
      <c r="C9" s="5" t="n">
        <v>186276</v>
      </c>
    </row>
    <row r="10" spans="1:3">
      <c r="A10" s="4" t="s">
        <v>38</v>
      </c>
      <c r="B10" s="5" t="n">
        <v>336487</v>
      </c>
      <c r="C10" s="5" t="n">
        <v>67500</v>
      </c>
    </row>
    <row r="11" spans="1:3">
      <c r="A11" s="4" t="s">
        <v>39</v>
      </c>
      <c r="B11" s="5" t="n">
        <v>248221</v>
      </c>
      <c r="C11" s="5" t="n">
        <v>488</v>
      </c>
    </row>
    <row r="12" spans="1:3">
      <c r="A12" s="4" t="s">
        <v>40</v>
      </c>
      <c r="B12" s="5" t="n">
        <v>1851659</v>
      </c>
      <c r="C12" s="5" t="n">
        <v>349528</v>
      </c>
    </row>
    <row r="13" spans="1:3">
      <c r="A13" s="3" t="s">
        <v>41</v>
      </c>
    </row>
    <row r="14" spans="1:3">
      <c r="A14" s="4" t="s">
        <v>42</v>
      </c>
      <c r="B14" s="5" t="n">
        <v>46343</v>
      </c>
      <c r="C14" s="5" t="n">
        <v>45385</v>
      </c>
    </row>
    <row r="15" spans="1:3">
      <c r="A15" s="4" t="s">
        <v>43</v>
      </c>
      <c r="B15" s="5" t="n">
        <v>150511</v>
      </c>
      <c r="C15" s="5" t="n">
        <v>24173</v>
      </c>
    </row>
    <row r="16" spans="1:3">
      <c r="A16" s="4" t="s">
        <v>44</v>
      </c>
      <c r="B16" s="5" t="n">
        <v>90858</v>
      </c>
      <c r="C16" s="5" t="n">
        <v>6502</v>
      </c>
    </row>
    <row r="17" spans="1:3">
      <c r="A17" s="4" t="s">
        <v>45</v>
      </c>
      <c r="B17" s="5" t="n">
        <v>287712</v>
      </c>
      <c r="C17" s="5" t="n">
        <v>76060</v>
      </c>
    </row>
    <row r="18" spans="1:3">
      <c r="A18" s="4" t="s">
        <v>46</v>
      </c>
      <c r="B18" s="5" t="n">
        <v>287712</v>
      </c>
      <c r="C18" s="5" t="n">
        <v>76060</v>
      </c>
    </row>
    <row r="19" spans="1:3">
      <c r="A19" s="3" t="s">
        <v>47</v>
      </c>
    </row>
    <row r="20" spans="1:3">
      <c r="A20" s="4" t="s">
        <v>48</v>
      </c>
      <c r="B20" s="5" t="n">
        <v>1705</v>
      </c>
      <c r="C20" s="5" t="n">
        <v>2300</v>
      </c>
    </row>
    <row r="21" spans="1:3">
      <c r="A21" s="4" t="s">
        <v>49</v>
      </c>
      <c r="B21" s="5" t="n">
        <v>34839</v>
      </c>
      <c r="C21" s="5" t="n">
        <v>30631</v>
      </c>
    </row>
    <row r="22" spans="1:3">
      <c r="A22" s="4" t="s">
        <v>50</v>
      </c>
      <c r="B22" s="5" t="n">
        <v>-680500</v>
      </c>
      <c r="C22" s="4" t="s">
        <v>34</v>
      </c>
    </row>
    <row r="23" spans="1:3">
      <c r="A23" s="4" t="s">
        <v>51</v>
      </c>
      <c r="B23" s="5" t="n">
        <v>8195996</v>
      </c>
      <c r="C23" s="5" t="n">
        <v>6916635</v>
      </c>
    </row>
    <row r="24" spans="1:3">
      <c r="A24" s="4" t="s">
        <v>52</v>
      </c>
      <c r="B24" s="5" t="n">
        <v>-5959514</v>
      </c>
      <c r="C24" s="5" t="n">
        <v>-6658558</v>
      </c>
    </row>
    <row r="25" spans="1:3">
      <c r="A25" s="4" t="s">
        <v>53</v>
      </c>
      <c r="B25" s="5" t="n">
        <v>1592526</v>
      </c>
      <c r="C25" s="5" t="n">
        <v>291008</v>
      </c>
    </row>
    <row r="26" spans="1:3">
      <c r="A26" s="4" t="s">
        <v>54</v>
      </c>
      <c r="B26" s="5" t="n">
        <v>-28579</v>
      </c>
      <c r="C26" s="5" t="n">
        <v>-17540</v>
      </c>
    </row>
    <row r="27" spans="1:3">
      <c r="A27" s="4" t="s">
        <v>55</v>
      </c>
      <c r="B27" s="5" t="n">
        <v>1563947</v>
      </c>
      <c r="C27" s="5" t="n">
        <v>273468</v>
      </c>
    </row>
    <row r="28" spans="1:3">
      <c r="A28" s="4" t="s">
        <v>56</v>
      </c>
      <c r="B28" s="7" t="n">
        <v>1851659</v>
      </c>
      <c r="C28" s="7" t="n">
        <v>3495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29</v>
      </c>
    </row>
    <row r="4" spans="1:2">
      <c r="A4" s="4" t="s">
        <v>164</v>
      </c>
      <c r="B4" s="4" t="s">
        <v>165</v>
      </c>
    </row>
    <row r="5" spans="1:2">
      <c r="A5" s="4" t="s">
        <v>32</v>
      </c>
      <c r="B5" s="4" t="s">
        <v>166</v>
      </c>
    </row>
    <row r="6" spans="1:2">
      <c r="A6" s="4" t="s">
        <v>167</v>
      </c>
      <c r="B6" s="4" t="s">
        <v>168</v>
      </c>
    </row>
    <row r="7" spans="1:2">
      <c r="A7" s="4" t="s">
        <v>139</v>
      </c>
      <c r="B7" s="4" t="s">
        <v>169</v>
      </c>
    </row>
    <row r="8" spans="1:2">
      <c r="A8" s="4" t="s">
        <v>170</v>
      </c>
      <c r="B8" s="4" t="s">
        <v>171</v>
      </c>
    </row>
    <row r="9" spans="1:2">
      <c r="A9" s="4" t="s">
        <v>172</v>
      </c>
      <c r="B9" s="4" t="s">
        <v>173</v>
      </c>
    </row>
    <row r="10" spans="1:2">
      <c r="A10" s="4" t="s">
        <v>174</v>
      </c>
      <c r="B10" s="4" t="s">
        <v>175</v>
      </c>
    </row>
    <row r="11" spans="1:2">
      <c r="A11" s="4" t="s">
        <v>176</v>
      </c>
      <c r="B11" s="4" t="s">
        <v>177</v>
      </c>
    </row>
    <row r="12" spans="1:2">
      <c r="A12" s="4" t="s">
        <v>178</v>
      </c>
      <c r="B12"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29</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37</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40</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3"/>
    <col customWidth="1" max="2" min="2" width="80"/>
    <col customWidth="1" max="3" min="3" width="80"/>
    <col customWidth="1" max="4" min="4" width="80"/>
  </cols>
  <sheetData>
    <row r="1" spans="1:4">
      <c r="A1" s="1" t="s">
        <v>193</v>
      </c>
      <c r="B1" s="2" t="s">
        <v>66</v>
      </c>
      <c r="C1" s="2" t="s">
        <v>194</v>
      </c>
      <c r="D1" s="2" t="s">
        <v>1</v>
      </c>
    </row>
    <row r="2" spans="1:4">
      <c r="B2" s="2" t="s">
        <v>195</v>
      </c>
      <c r="C2" s="2" t="s">
        <v>196</v>
      </c>
      <c r="D2" s="2" t="s">
        <v>2</v>
      </c>
    </row>
    <row r="3" spans="1:4">
      <c r="A3" s="3" t="s">
        <v>143</v>
      </c>
    </row>
    <row r="4" spans="1:4">
      <c r="A4" s="4" t="s">
        <v>197</v>
      </c>
      <c r="B4" s="4" t="s">
        <v>198</v>
      </c>
      <c r="C4" s="4" t="s">
        <v>199</v>
      </c>
      <c r="D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146</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06</v>
      </c>
      <c r="B1" s="2" t="s">
        <v>1</v>
      </c>
    </row>
    <row r="2" spans="1:2">
      <c r="B2" s="2" t="s">
        <v>2</v>
      </c>
    </row>
    <row r="3" spans="1:2">
      <c r="A3" s="3" t="s">
        <v>143</v>
      </c>
    </row>
    <row r="4" spans="1:2">
      <c r="A4" s="4" t="s">
        <v>207</v>
      </c>
      <c r="B4" s="4" t="s">
        <v>208</v>
      </c>
    </row>
    <row r="5" spans="1:2">
      <c r="A5" s="4" t="s">
        <v>209</v>
      </c>
      <c r="B5" s="4" t="s">
        <v>210</v>
      </c>
    </row>
    <row r="6" spans="1:2">
      <c r="A6" s="4" t="s">
        <v>211</v>
      </c>
      <c r="B6" s="4" t="s">
        <v>212</v>
      </c>
    </row>
    <row r="7" spans="1:2">
      <c r="A7" s="4" t="s">
        <v>213</v>
      </c>
      <c r="B7"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156</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146</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9"/>
    <col customWidth="1" max="2" min="2" width="27"/>
  </cols>
  <sheetData>
    <row r="1" spans="1:2">
      <c r="A1" s="1" t="s">
        <v>223</v>
      </c>
      <c r="B1" s="2" t="s">
        <v>1</v>
      </c>
    </row>
    <row r="2" spans="1:2">
      <c r="B2" s="2" t="s">
        <v>224</v>
      </c>
    </row>
    <row r="3" spans="1:2">
      <c r="A3" s="4" t="s">
        <v>225</v>
      </c>
      <c r="B3" s="4" t="s">
        <v>226</v>
      </c>
    </row>
    <row r="4" spans="1:2">
      <c r="A4" s="4" t="s">
        <v>14</v>
      </c>
      <c r="B4" s="4" t="s">
        <v>15</v>
      </c>
    </row>
    <row r="5" spans="1:2">
      <c r="A5" s="4" t="s">
        <v>227</v>
      </c>
    </row>
    <row r="6" spans="1:2">
      <c r="A6" s="4" t="s">
        <v>228</v>
      </c>
      <c r="B6" s="4" t="s">
        <v>229</v>
      </c>
    </row>
    <row r="7" spans="1:2">
      <c r="A7" s="4" t="s">
        <v>230</v>
      </c>
      <c r="B7" s="4" t="s">
        <v>231</v>
      </c>
    </row>
    <row r="8" spans="1:2">
      <c r="A8" s="4" t="s">
        <v>232</v>
      </c>
      <c r="B8" s="5" t="n">
        <v>172500000</v>
      </c>
    </row>
    <row r="9" spans="1:2">
      <c r="A9" s="4" t="s">
        <v>233</v>
      </c>
      <c r="B9" s="7" t="n">
        <v>91276</v>
      </c>
    </row>
    <row r="10" spans="1:2">
      <c r="A10" s="4" t="s">
        <v>234</v>
      </c>
    </row>
    <row r="11" spans="1:2">
      <c r="A11" s="4" t="s">
        <v>230</v>
      </c>
      <c r="B11" s="4" t="s">
        <v>235</v>
      </c>
    </row>
    <row r="12" spans="1:2">
      <c r="A12" s="4" t="s">
        <v>236</v>
      </c>
    </row>
    <row r="13" spans="1:2">
      <c r="A13" s="4" t="s">
        <v>230</v>
      </c>
      <c r="B13" s="4" t="s">
        <v>231</v>
      </c>
    </row>
    <row r="14" spans="1:2">
      <c r="A14" s="4" t="s">
        <v>237</v>
      </c>
    </row>
    <row r="15" spans="1:2">
      <c r="A15" s="4" t="s">
        <v>228</v>
      </c>
      <c r="B15" s="4" t="s">
        <v>238</v>
      </c>
    </row>
    <row r="16" spans="1:2">
      <c r="A16" s="4" t="s">
        <v>230</v>
      </c>
      <c r="B16" s="4" t="s">
        <v>231</v>
      </c>
    </row>
    <row r="17" spans="1:2">
      <c r="A17" s="4" t="s">
        <v>239</v>
      </c>
    </row>
    <row r="18" spans="1:2">
      <c r="A18" s="4" t="s">
        <v>228</v>
      </c>
      <c r="B18" s="4" t="s">
        <v>240</v>
      </c>
    </row>
    <row r="19" spans="1:2">
      <c r="A19" s="4" t="s">
        <v>230</v>
      </c>
      <c r="B19"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28</v>
      </c>
    </row>
    <row r="2" spans="1:3">
      <c r="A2" s="3" t="s">
        <v>58</v>
      </c>
    </row>
    <row r="3" spans="1:3">
      <c r="A3" s="4" t="s">
        <v>59</v>
      </c>
      <c r="B3" s="8" t="n">
        <v>0.0001</v>
      </c>
      <c r="C3" s="8" t="n">
        <v>0.0001</v>
      </c>
    </row>
    <row r="4" spans="1:3">
      <c r="A4" s="4" t="s">
        <v>60</v>
      </c>
      <c r="B4" s="5" t="n">
        <v>560000000</v>
      </c>
      <c r="C4" s="5" t="n">
        <v>560000000</v>
      </c>
    </row>
    <row r="5" spans="1:3">
      <c r="A5" s="4" t="s">
        <v>61</v>
      </c>
      <c r="B5" s="5" t="n">
        <v>348385509</v>
      </c>
      <c r="C5" s="5" t="n">
        <v>306314216</v>
      </c>
    </row>
    <row r="6" spans="1:3">
      <c r="A6" s="4" t="s">
        <v>62</v>
      </c>
      <c r="B6" s="8" t="n">
        <v>0.0001</v>
      </c>
      <c r="C6" s="8" t="n">
        <v>0.0001</v>
      </c>
    </row>
    <row r="7" spans="1:3">
      <c r="A7" s="4" t="s">
        <v>63</v>
      </c>
      <c r="B7" s="5" t="n">
        <v>50000000</v>
      </c>
      <c r="C7" s="5" t="n">
        <v>50000000</v>
      </c>
    </row>
    <row r="8" spans="1:3">
      <c r="A8" s="4" t="s">
        <v>64</v>
      </c>
      <c r="B8" s="5" t="n">
        <v>17050000</v>
      </c>
      <c r="C8" s="5" t="n">
        <v>23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28</v>
      </c>
    </row>
    <row r="2" spans="1:3">
      <c r="A2" s="3" t="s">
        <v>129</v>
      </c>
    </row>
    <row r="3" spans="1:3">
      <c r="A3" s="4" t="s">
        <v>242</v>
      </c>
      <c r="B3" s="7" t="n">
        <v>72182</v>
      </c>
      <c r="C3" s="7" t="n">
        <v>7268</v>
      </c>
    </row>
    <row r="4" spans="1:3">
      <c r="A4" s="4" t="s">
        <v>32</v>
      </c>
      <c r="B4" s="7" t="n">
        <v>72182</v>
      </c>
      <c r="C4" s="7" t="n">
        <v>726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28</v>
      </c>
    </row>
    <row r="2" spans="1:3">
      <c r="A2" s="4" t="s">
        <v>31</v>
      </c>
      <c r="B2" s="7" t="n">
        <v>573179</v>
      </c>
      <c r="C2" s="7" t="n">
        <v>6120</v>
      </c>
    </row>
    <row r="3" spans="1:3">
      <c r="A3" s="4" t="s">
        <v>236</v>
      </c>
    </row>
    <row r="4" spans="1:3">
      <c r="A4" s="4" t="s">
        <v>31</v>
      </c>
      <c r="B4" s="5" t="n">
        <v>320827</v>
      </c>
      <c r="C4" s="5" t="n">
        <v>6140</v>
      </c>
    </row>
    <row r="5" spans="1:3">
      <c r="A5" s="4" t="s">
        <v>239</v>
      </c>
    </row>
    <row r="6" spans="1:3">
      <c r="A6" s="4" t="s">
        <v>31</v>
      </c>
      <c r="B6" s="7" t="n">
        <v>252352</v>
      </c>
      <c r="C6" s="4" t="s">
        <v>3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44</v>
      </c>
      <c r="B1" s="2" t="s">
        <v>66</v>
      </c>
      <c r="D1" s="2" t="s">
        <v>1</v>
      </c>
    </row>
    <row r="2" spans="1:7">
      <c r="B2" s="2" t="s">
        <v>2</v>
      </c>
      <c r="C2" s="2" t="s">
        <v>67</v>
      </c>
      <c r="D2" s="2" t="s">
        <v>2</v>
      </c>
      <c r="E2" s="2" t="s">
        <v>67</v>
      </c>
      <c r="F2" s="2" t="s">
        <v>28</v>
      </c>
      <c r="G2" s="2" t="s">
        <v>245</v>
      </c>
    </row>
    <row r="3" spans="1:7">
      <c r="A3" s="4" t="s">
        <v>246</v>
      </c>
      <c r="B3" s="7" t="n">
        <v>420488</v>
      </c>
      <c r="C3" s="7" t="n">
        <v>126095</v>
      </c>
      <c r="D3" s="7" t="n">
        <v>420488</v>
      </c>
      <c r="E3" s="7" t="n">
        <v>126095</v>
      </c>
      <c r="F3" s="7" t="n">
        <v>80542</v>
      </c>
      <c r="G3" s="7" t="n">
        <v>102691</v>
      </c>
    </row>
    <row r="4" spans="1:7">
      <c r="A4" s="4" t="s">
        <v>247</v>
      </c>
      <c r="B4" s="5" t="n">
        <v>654033</v>
      </c>
      <c r="C4" s="4" t="s">
        <v>34</v>
      </c>
      <c r="D4" s="5" t="n">
        <v>711054</v>
      </c>
      <c r="E4" s="4" t="s">
        <v>34</v>
      </c>
    </row>
    <row r="5" spans="1:7">
      <c r="A5" s="4" t="s">
        <v>237</v>
      </c>
    </row>
    <row r="6" spans="1:7">
      <c r="A6" s="4" t="s">
        <v>248</v>
      </c>
      <c r="B6" s="5" t="n">
        <v>692500</v>
      </c>
      <c r="D6" s="5" t="n">
        <v>692500</v>
      </c>
    </row>
    <row r="7" spans="1:7">
      <c r="A7" s="4" t="s">
        <v>249</v>
      </c>
      <c r="D7" s="5" t="n">
        <v>625000</v>
      </c>
    </row>
    <row r="8" spans="1:7">
      <c r="A8" s="4" t="s">
        <v>250</v>
      </c>
      <c r="D8" s="5" t="n">
        <v>67500</v>
      </c>
    </row>
    <row r="9" spans="1:7">
      <c r="A9" s="4" t="s">
        <v>246</v>
      </c>
      <c r="B9" s="5" t="n">
        <v>961</v>
      </c>
      <c r="D9" s="5" t="n">
        <v>961</v>
      </c>
    </row>
    <row r="10" spans="1:7">
      <c r="A10" s="4" t="s">
        <v>32</v>
      </c>
      <c r="B10" s="7" t="n">
        <v>40541</v>
      </c>
      <c r="D10" s="5" t="n">
        <v>40541</v>
      </c>
    </row>
    <row r="11" spans="1:7">
      <c r="A11" s="4" t="s">
        <v>251</v>
      </c>
      <c r="D11" s="5" t="n">
        <v>680000</v>
      </c>
    </row>
    <row r="12" spans="1:7">
      <c r="A12" s="4" t="s">
        <v>247</v>
      </c>
      <c r="D12" s="7" t="n">
        <v>65400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52</v>
      </c>
      <c r="B1" s="2" t="s">
        <v>1</v>
      </c>
    </row>
    <row r="2" spans="1:3">
      <c r="B2" s="2" t="s">
        <v>2</v>
      </c>
      <c r="C2" s="2" t="s">
        <v>28</v>
      </c>
    </row>
    <row r="3" spans="1:3">
      <c r="A3" s="4" t="s">
        <v>253</v>
      </c>
      <c r="B3" s="5" t="n">
        <v>32499310</v>
      </c>
    </row>
    <row r="4" spans="1:3">
      <c r="A4" s="4" t="s">
        <v>254</v>
      </c>
      <c r="B4" s="5" t="n">
        <v>14800000</v>
      </c>
    </row>
    <row r="5" spans="1:3">
      <c r="A5" s="4" t="s">
        <v>255</v>
      </c>
    </row>
    <row r="6" spans="1:3">
      <c r="A6" s="4" t="s">
        <v>256</v>
      </c>
      <c r="B6" s="4" t="s">
        <v>257</v>
      </c>
    </row>
    <row r="7" spans="1:3">
      <c r="A7" s="4" t="s">
        <v>258</v>
      </c>
      <c r="B7" s="5" t="n">
        <v>17667058</v>
      </c>
    </row>
    <row r="8" spans="1:3">
      <c r="A8" s="4" t="s">
        <v>259</v>
      </c>
      <c r="B8" s="7" t="n">
        <v>152023</v>
      </c>
    </row>
    <row r="9" spans="1:3">
      <c r="A9" s="4" t="s">
        <v>227</v>
      </c>
    </row>
    <row r="10" spans="1:3">
      <c r="A10" s="4" t="s">
        <v>260</v>
      </c>
      <c r="B10" s="5" t="n">
        <v>172500000</v>
      </c>
    </row>
    <row r="11" spans="1:3">
      <c r="A11" s="4" t="s">
        <v>230</v>
      </c>
      <c r="B11" s="4" t="s">
        <v>231</v>
      </c>
    </row>
    <row r="12" spans="1:3">
      <c r="A12" s="4" t="s">
        <v>228</v>
      </c>
      <c r="B12" s="4" t="s">
        <v>229</v>
      </c>
    </row>
    <row r="13" spans="1:3">
      <c r="A13" s="4" t="s">
        <v>261</v>
      </c>
      <c r="B13" s="7" t="n">
        <v>152023</v>
      </c>
      <c r="C13" s="7" t="n">
        <v>0</v>
      </c>
    </row>
    <row r="14" spans="1:3">
      <c r="A14" s="4" t="s">
        <v>262</v>
      </c>
      <c r="B14" s="7" t="n">
        <v>3608499</v>
      </c>
      <c r="C14" s="7" t="n">
        <v>1587000</v>
      </c>
    </row>
    <row r="15" spans="1:3">
      <c r="A15" s="4" t="s">
        <v>263</v>
      </c>
    </row>
    <row r="16" spans="1:3">
      <c r="A16" s="4" t="s">
        <v>230</v>
      </c>
      <c r="B16"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1"/>
  </cols>
  <sheetData>
    <row r="1" spans="1:2">
      <c r="A1" s="1" t="s">
        <v>265</v>
      </c>
      <c r="B1" s="2" t="s">
        <v>1</v>
      </c>
    </row>
    <row r="2" spans="1:2">
      <c r="B2" s="2" t="s">
        <v>266</v>
      </c>
    </row>
    <row r="3" spans="1:2">
      <c r="A3" s="4" t="s">
        <v>228</v>
      </c>
      <c r="B3" s="4" t="s">
        <v>267</v>
      </c>
    </row>
    <row r="4" spans="1:2">
      <c r="A4" s="4" t="s">
        <v>268</v>
      </c>
      <c r="B4" s="7" t="n">
        <v>25000</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8</v>
      </c>
    </row>
    <row r="2" spans="1:3">
      <c r="A2" s="4" t="s">
        <v>274</v>
      </c>
      <c r="B2" s="7" t="n">
        <v>-1150</v>
      </c>
      <c r="C2" s="7" t="n">
        <v>-458</v>
      </c>
    </row>
    <row r="3" spans="1:3">
      <c r="A3" s="4" t="s">
        <v>275</v>
      </c>
      <c r="B3" s="5" t="n">
        <v>7262</v>
      </c>
      <c r="C3" s="5" t="n">
        <v>1334</v>
      </c>
    </row>
    <row r="4" spans="1:3">
      <c r="A4" s="4" t="s">
        <v>276</v>
      </c>
    </row>
    <row r="5" spans="1:3">
      <c r="A5" s="4" t="s">
        <v>277</v>
      </c>
      <c r="B5" s="5" t="n">
        <v>1792</v>
      </c>
      <c r="C5" s="5" t="n">
        <v>1792</v>
      </c>
    </row>
    <row r="6" spans="1:3">
      <c r="A6" s="4" t="s">
        <v>278</v>
      </c>
    </row>
    <row r="7" spans="1:3">
      <c r="A7" s="4" t="s">
        <v>277</v>
      </c>
      <c r="B7" s="5" t="n">
        <v>5066</v>
      </c>
      <c r="C7" s="4" t="s">
        <v>34</v>
      </c>
    </row>
    <row r="8" spans="1:3">
      <c r="A8" s="4" t="s">
        <v>279</v>
      </c>
    </row>
    <row r="9" spans="1:3">
      <c r="A9" s="4" t="s">
        <v>277</v>
      </c>
      <c r="B9" s="7" t="n">
        <v>1544</v>
      </c>
      <c r="C9" s="4" t="s">
        <v>3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80</v>
      </c>
      <c r="B1" s="2" t="s">
        <v>2</v>
      </c>
      <c r="C1" s="2" t="s">
        <v>28</v>
      </c>
    </row>
    <row r="2" spans="1:3">
      <c r="A2" s="3" t="s">
        <v>281</v>
      </c>
    </row>
    <row r="3" spans="1:3">
      <c r="A3" s="4" t="s">
        <v>282</v>
      </c>
      <c r="B3" s="7" t="n">
        <v>25984</v>
      </c>
      <c r="C3" s="7" t="n">
        <v>1792</v>
      </c>
    </row>
    <row r="4" spans="1:3">
      <c r="A4" s="4" t="s">
        <v>283</v>
      </c>
      <c r="B4" s="5" t="n">
        <v>247500</v>
      </c>
      <c r="C4" s="4" t="s">
        <v>34</v>
      </c>
    </row>
    <row r="5" spans="1:3">
      <c r="A5" s="4" t="s">
        <v>284</v>
      </c>
      <c r="B5" s="5" t="n">
        <v>28820</v>
      </c>
      <c r="C5" s="4" t="s">
        <v>34</v>
      </c>
    </row>
    <row r="6" spans="1:3">
      <c r="A6" s="4" t="s">
        <v>285</v>
      </c>
      <c r="B6" s="5" t="n">
        <v>2468</v>
      </c>
      <c r="C6" s="4" t="s">
        <v>34</v>
      </c>
    </row>
    <row r="7" spans="1:3">
      <c r="A7" s="4" t="s">
        <v>286</v>
      </c>
      <c r="B7" s="5" t="n">
        <v>-56551</v>
      </c>
      <c r="C7" s="5" t="n">
        <v>-22103</v>
      </c>
    </row>
    <row r="8" spans="1:3">
      <c r="A8" s="4" t="s">
        <v>39</v>
      </c>
      <c r="B8" s="7" t="n">
        <v>248221</v>
      </c>
      <c r="C8" s="7" t="n">
        <v>48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s>
  <sheetData>
    <row r="1" spans="1:11">
      <c r="A1" s="1" t="s">
        <v>287</v>
      </c>
      <c r="B1" s="2" t="s">
        <v>66</v>
      </c>
      <c r="H1" s="2" t="s">
        <v>194</v>
      </c>
      <c r="J1" s="2" t="s">
        <v>1</v>
      </c>
    </row>
    <row r="2" spans="1:11">
      <c r="B2" s="2" t="s">
        <v>2</v>
      </c>
      <c r="C2" s="2" t="s">
        <v>196</v>
      </c>
      <c r="D2" s="2" t="s">
        <v>195</v>
      </c>
      <c r="E2" s="2" t="s">
        <v>67</v>
      </c>
      <c r="F2" s="2" t="s">
        <v>288</v>
      </c>
      <c r="G2" s="2" t="s">
        <v>289</v>
      </c>
      <c r="H2" s="2" t="s">
        <v>196</v>
      </c>
      <c r="I2" s="2" t="s">
        <v>288</v>
      </c>
      <c r="J2" s="2" t="s">
        <v>2</v>
      </c>
      <c r="K2" s="2" t="s">
        <v>67</v>
      </c>
    </row>
    <row r="3" spans="1:11">
      <c r="A3" s="4" t="s">
        <v>91</v>
      </c>
      <c r="J3" s="7" t="n">
        <v>35140</v>
      </c>
      <c r="K3" s="7" t="n">
        <v>4064</v>
      </c>
    </row>
    <row r="4" spans="1:11">
      <c r="A4" s="4" t="s">
        <v>290</v>
      </c>
    </row>
    <row r="5" spans="1:11">
      <c r="A5" s="4" t="s">
        <v>291</v>
      </c>
      <c r="B5" s="7" t="n">
        <v>1090982</v>
      </c>
      <c r="C5" s="7" t="n">
        <v>187594</v>
      </c>
      <c r="D5" s="7" t="n">
        <v>62268</v>
      </c>
      <c r="E5" s="4" t="s">
        <v>34</v>
      </c>
      <c r="F5" s="4" t="s">
        <v>34</v>
      </c>
      <c r="G5" s="4" t="s">
        <v>34</v>
      </c>
      <c r="H5" s="7" t="n">
        <v>249862</v>
      </c>
      <c r="I5" s="4" t="s">
        <v>34</v>
      </c>
      <c r="J5" s="5" t="n">
        <v>1340844</v>
      </c>
      <c r="K5" s="4" t="s">
        <v>34</v>
      </c>
    </row>
    <row r="6" spans="1:11">
      <c r="A6" s="4" t="s">
        <v>292</v>
      </c>
      <c r="B6" s="5" t="n">
        <v>234597</v>
      </c>
      <c r="C6" s="5" t="n">
        <v>12246</v>
      </c>
      <c r="D6" s="5" t="n">
        <v>-43797</v>
      </c>
      <c r="E6" s="4" t="s">
        <v>34</v>
      </c>
      <c r="F6" s="4" t="s">
        <v>34</v>
      </c>
      <c r="G6" s="4" t="s">
        <v>34</v>
      </c>
      <c r="H6" s="5" t="n">
        <v>-31551</v>
      </c>
      <c r="I6" s="4" t="s">
        <v>34</v>
      </c>
      <c r="J6" s="5" t="n">
        <v>211806</v>
      </c>
      <c r="K6" s="4" t="s">
        <v>34</v>
      </c>
    </row>
    <row r="7" spans="1:11">
      <c r="A7" s="4" t="s">
        <v>40</v>
      </c>
      <c r="B7" s="5" t="n">
        <v>169018</v>
      </c>
      <c r="C7" s="5" t="n">
        <v>56424</v>
      </c>
      <c r="D7" s="5" t="n">
        <v>78455</v>
      </c>
      <c r="E7" s="4" t="s">
        <v>34</v>
      </c>
      <c r="F7" s="4" t="s">
        <v>34</v>
      </c>
      <c r="G7" s="4" t="s">
        <v>34</v>
      </c>
      <c r="H7" s="5" t="n">
        <v>56424</v>
      </c>
      <c r="I7" s="4" t="s">
        <v>34</v>
      </c>
      <c r="J7" s="5" t="n">
        <v>169018</v>
      </c>
      <c r="K7" s="4" t="s">
        <v>34</v>
      </c>
    </row>
    <row r="8" spans="1:11">
      <c r="A8" s="4" t="s">
        <v>293</v>
      </c>
      <c r="B8" s="5" t="n">
        <v>3554</v>
      </c>
      <c r="C8" s="4" t="s">
        <v>34</v>
      </c>
      <c r="D8" s="4" t="s">
        <v>34</v>
      </c>
      <c r="E8" s="4" t="s">
        <v>34</v>
      </c>
      <c r="F8" s="4" t="s">
        <v>34</v>
      </c>
      <c r="G8" s="4" t="s">
        <v>34</v>
      </c>
      <c r="H8" s="4" t="s">
        <v>34</v>
      </c>
      <c r="I8" s="4" t="s">
        <v>34</v>
      </c>
      <c r="J8" s="5" t="n">
        <v>3554</v>
      </c>
      <c r="K8" s="4" t="s">
        <v>34</v>
      </c>
    </row>
    <row r="9" spans="1:11">
      <c r="A9" s="4" t="s">
        <v>91</v>
      </c>
      <c r="B9" s="4" t="s">
        <v>34</v>
      </c>
      <c r="C9" s="4" t="s">
        <v>34</v>
      </c>
      <c r="D9" s="4" t="s">
        <v>34</v>
      </c>
      <c r="E9" s="4" t="s">
        <v>34</v>
      </c>
      <c r="F9" s="4" t="s">
        <v>34</v>
      </c>
      <c r="G9" s="4" t="s">
        <v>34</v>
      </c>
      <c r="H9" s="4" t="s">
        <v>34</v>
      </c>
      <c r="I9" s="4" t="s">
        <v>34</v>
      </c>
      <c r="J9" s="4" t="s">
        <v>34</v>
      </c>
      <c r="K9" s="4" t="s">
        <v>34</v>
      </c>
    </row>
    <row r="10" spans="1:11">
      <c r="A10" s="4" t="s">
        <v>294</v>
      </c>
    </row>
    <row r="11" spans="1:11">
      <c r="A11" s="4" t="s">
        <v>291</v>
      </c>
      <c r="B11" s="5" t="n">
        <v>137838</v>
      </c>
      <c r="C11" s="5" t="n">
        <v>279849</v>
      </c>
      <c r="D11" s="5" t="n">
        <v>123827</v>
      </c>
      <c r="E11" s="4" t="s">
        <v>34</v>
      </c>
      <c r="F11" s="4" t="s">
        <v>34</v>
      </c>
      <c r="G11" s="4" t="s">
        <v>34</v>
      </c>
      <c r="H11" s="5" t="n">
        <v>403676</v>
      </c>
      <c r="I11" s="4" t="s">
        <v>34</v>
      </c>
      <c r="J11" s="5" t="n">
        <v>586027</v>
      </c>
      <c r="K11" s="4" t="s">
        <v>34</v>
      </c>
    </row>
    <row r="12" spans="1:11">
      <c r="A12" s="4" t="s">
        <v>292</v>
      </c>
      <c r="B12" s="5" t="n">
        <v>-29727</v>
      </c>
      <c r="C12" s="5" t="n">
        <v>68563</v>
      </c>
      <c r="D12" s="5" t="n">
        <v>29095</v>
      </c>
      <c r="E12" s="4" t="s">
        <v>34</v>
      </c>
      <c r="F12" s="4" t="s">
        <v>34</v>
      </c>
      <c r="G12" s="4" t="s">
        <v>34</v>
      </c>
      <c r="H12" s="5" t="n">
        <v>98528</v>
      </c>
      <c r="I12" s="4" t="s">
        <v>34</v>
      </c>
      <c r="J12" s="5" t="n">
        <v>81436</v>
      </c>
      <c r="K12" s="4" t="s">
        <v>34</v>
      </c>
    </row>
    <row r="13" spans="1:11">
      <c r="A13" s="4" t="s">
        <v>40</v>
      </c>
      <c r="B13" s="5" t="n">
        <v>143670</v>
      </c>
      <c r="C13" s="5" t="n">
        <v>153637</v>
      </c>
      <c r="D13" s="4" t="s">
        <v>34</v>
      </c>
      <c r="E13" s="4" t="s">
        <v>34</v>
      </c>
      <c r="F13" s="4" t="s">
        <v>34</v>
      </c>
      <c r="G13" s="4" t="s">
        <v>34</v>
      </c>
      <c r="H13" s="5" t="n">
        <v>153637</v>
      </c>
      <c r="I13" s="4" t="s">
        <v>34</v>
      </c>
      <c r="J13" s="5" t="n">
        <v>143670</v>
      </c>
      <c r="K13" s="4" t="s">
        <v>34</v>
      </c>
    </row>
    <row r="14" spans="1:11">
      <c r="A14" s="4" t="s">
        <v>293</v>
      </c>
      <c r="B14" s="5" t="n">
        <v>59327</v>
      </c>
      <c r="C14" s="4" t="s">
        <v>34</v>
      </c>
      <c r="D14" s="4" t="s">
        <v>34</v>
      </c>
      <c r="E14" s="4" t="s">
        <v>34</v>
      </c>
      <c r="F14" s="4" t="s">
        <v>34</v>
      </c>
      <c r="G14" s="4" t="s">
        <v>34</v>
      </c>
      <c r="H14" s="4" t="s">
        <v>34</v>
      </c>
      <c r="I14" s="4" t="s">
        <v>34</v>
      </c>
      <c r="J14" s="5" t="n">
        <v>59327</v>
      </c>
      <c r="K14" s="4" t="s">
        <v>34</v>
      </c>
    </row>
    <row r="15" spans="1:11">
      <c r="A15" s="4" t="s">
        <v>91</v>
      </c>
      <c r="B15" s="5" t="n">
        <v>181</v>
      </c>
      <c r="C15" s="5" t="n">
        <v>181</v>
      </c>
      <c r="D15" s="4" t="s">
        <v>34</v>
      </c>
      <c r="E15" s="4" t="s">
        <v>34</v>
      </c>
      <c r="F15" s="4" t="s">
        <v>34</v>
      </c>
      <c r="G15" s="4" t="s">
        <v>34</v>
      </c>
      <c r="H15" s="5" t="n">
        <v>181</v>
      </c>
      <c r="I15" s="4" t="s">
        <v>34</v>
      </c>
      <c r="J15" s="5" t="n">
        <v>362</v>
      </c>
      <c r="K15" s="4" t="s">
        <v>34</v>
      </c>
    </row>
    <row r="16" spans="1:11">
      <c r="A16" s="4" t="s">
        <v>295</v>
      </c>
    </row>
    <row r="17" spans="1:11">
      <c r="A17" s="4" t="s">
        <v>291</v>
      </c>
      <c r="B17" s="5" t="n">
        <v>133869</v>
      </c>
      <c r="C17" s="5" t="n">
        <v>152572</v>
      </c>
      <c r="D17" s="5" t="n">
        <v>71707</v>
      </c>
      <c r="E17" s="5" t="n">
        <v>249641</v>
      </c>
      <c r="F17" s="5" t="n">
        <v>885556</v>
      </c>
      <c r="G17" s="5" t="n">
        <v>369093</v>
      </c>
      <c r="H17" s="5" t="n">
        <v>221179</v>
      </c>
      <c r="I17" s="5" t="n">
        <v>1254649</v>
      </c>
      <c r="J17" s="5" t="n">
        <v>310534</v>
      </c>
      <c r="K17" s="5" t="n">
        <v>1504290</v>
      </c>
    </row>
    <row r="18" spans="1:11">
      <c r="A18" s="4" t="s">
        <v>292</v>
      </c>
      <c r="B18" s="5" t="n">
        <v>5182</v>
      </c>
      <c r="C18" s="5" t="n">
        <v>44137</v>
      </c>
      <c r="D18" s="5" t="n">
        <v>1742</v>
      </c>
      <c r="E18" s="5" t="n">
        <v>85076</v>
      </c>
      <c r="F18" s="5" t="n">
        <v>101676</v>
      </c>
      <c r="G18" s="5" t="n">
        <v>100855</v>
      </c>
      <c r="H18" s="5" t="n">
        <v>48979</v>
      </c>
      <c r="I18" s="5" t="n">
        <v>228620</v>
      </c>
      <c r="J18" s="5" t="n">
        <v>40657</v>
      </c>
      <c r="K18" s="5" t="n">
        <v>313696</v>
      </c>
    </row>
    <row r="19" spans="1:11">
      <c r="A19" s="4" t="s">
        <v>40</v>
      </c>
      <c r="B19" s="5" t="n">
        <v>49332</v>
      </c>
      <c r="C19" s="5" t="n">
        <v>239351</v>
      </c>
      <c r="D19" s="5" t="n">
        <v>405762</v>
      </c>
      <c r="E19" s="5" t="n">
        <v>107608</v>
      </c>
      <c r="F19" s="4" t="s">
        <v>34</v>
      </c>
      <c r="G19" s="4" t="s">
        <v>34</v>
      </c>
      <c r="H19" s="5" t="n">
        <v>239351</v>
      </c>
      <c r="I19" s="4" t="s">
        <v>34</v>
      </c>
      <c r="J19" s="5" t="n">
        <v>49332</v>
      </c>
      <c r="K19" s="5" t="n">
        <v>107608</v>
      </c>
    </row>
    <row r="20" spans="1:11">
      <c r="A20" s="4" t="s">
        <v>293</v>
      </c>
      <c r="B20" s="4" t="s">
        <v>34</v>
      </c>
      <c r="C20" s="5" t="n">
        <v>24456</v>
      </c>
      <c r="D20" s="5" t="n">
        <v>252566</v>
      </c>
      <c r="E20" s="4" t="s">
        <v>34</v>
      </c>
      <c r="F20" s="4" t="s">
        <v>34</v>
      </c>
      <c r="G20" s="4" t="s">
        <v>34</v>
      </c>
      <c r="H20" s="5" t="n">
        <v>277022</v>
      </c>
      <c r="I20" s="4" t="s">
        <v>34</v>
      </c>
      <c r="J20" s="4" t="s">
        <v>34</v>
      </c>
      <c r="K20" s="4" t="s">
        <v>34</v>
      </c>
    </row>
    <row r="21" spans="1:11">
      <c r="A21" s="4" t="s">
        <v>91</v>
      </c>
      <c r="B21" s="5" t="n">
        <v>13215</v>
      </c>
      <c r="C21" s="5" t="n">
        <v>13215</v>
      </c>
      <c r="D21" s="5" t="n">
        <v>7590</v>
      </c>
      <c r="E21" s="5" t="n">
        <v>1994</v>
      </c>
      <c r="F21" s="4" t="s">
        <v>34</v>
      </c>
      <c r="G21" s="4" t="s">
        <v>34</v>
      </c>
      <c r="H21" s="5" t="n">
        <v>20713</v>
      </c>
      <c r="I21" s="4" t="s">
        <v>34</v>
      </c>
      <c r="J21" s="5" t="n">
        <v>33928</v>
      </c>
      <c r="K21" s="5" t="n">
        <v>6058</v>
      </c>
    </row>
    <row r="22" spans="1:11">
      <c r="A22" s="4" t="s">
        <v>296</v>
      </c>
    </row>
    <row r="23" spans="1:11">
      <c r="A23" s="4" t="s">
        <v>291</v>
      </c>
      <c r="B23" s="4" t="s">
        <v>34</v>
      </c>
      <c r="C23" s="4" t="s">
        <v>34</v>
      </c>
      <c r="D23" s="4" t="s">
        <v>34</v>
      </c>
      <c r="E23" s="4" t="s">
        <v>34</v>
      </c>
      <c r="F23" s="4" t="s">
        <v>34</v>
      </c>
      <c r="G23" s="4" t="s">
        <v>34</v>
      </c>
      <c r="H23" s="4" t="s">
        <v>34</v>
      </c>
      <c r="I23" s="4" t="s">
        <v>34</v>
      </c>
      <c r="J23" s="4" t="s">
        <v>34</v>
      </c>
      <c r="K23" s="4" t="s">
        <v>34</v>
      </c>
    </row>
    <row r="24" spans="1:11">
      <c r="A24" s="4" t="s">
        <v>292</v>
      </c>
      <c r="B24" s="5" t="n">
        <v>640500</v>
      </c>
      <c r="C24" s="5" t="n">
        <v>-114478</v>
      </c>
      <c r="D24" s="5" t="n">
        <v>-152984</v>
      </c>
      <c r="E24" s="5" t="n">
        <v>-133236</v>
      </c>
      <c r="F24" s="5" t="n">
        <v>-522325</v>
      </c>
      <c r="G24" s="5" t="n">
        <v>-763983</v>
      </c>
      <c r="H24" s="5" t="n">
        <v>-267462</v>
      </c>
      <c r="I24" s="5" t="n">
        <v>-1312417</v>
      </c>
      <c r="J24" s="5" t="n">
        <v>365145</v>
      </c>
      <c r="K24" s="5" t="n">
        <v>-1445653</v>
      </c>
    </row>
    <row r="25" spans="1:11">
      <c r="A25" s="4" t="s">
        <v>40</v>
      </c>
      <c r="B25" s="5" t="n">
        <v>1489541</v>
      </c>
      <c r="C25" s="5" t="n">
        <v>473889</v>
      </c>
      <c r="D25" s="5" t="n">
        <v>239765</v>
      </c>
      <c r="E25" s="5" t="n">
        <v>255480</v>
      </c>
      <c r="F25" s="5" t="n">
        <v>384790</v>
      </c>
      <c r="G25" s="5" t="n">
        <v>384790</v>
      </c>
      <c r="H25" s="5" t="n">
        <v>473889</v>
      </c>
      <c r="I25" s="5" t="n">
        <v>411248</v>
      </c>
      <c r="J25" s="5" t="n">
        <v>1489541</v>
      </c>
      <c r="K25" s="5" t="n">
        <v>255480</v>
      </c>
    </row>
    <row r="26" spans="1:11">
      <c r="A26" s="4" t="s">
        <v>293</v>
      </c>
      <c r="B26" s="5" t="n">
        <v>246105</v>
      </c>
      <c r="C26" s="5" t="n">
        <v>152023</v>
      </c>
      <c r="D26" s="5" t="n">
        <v>-44280</v>
      </c>
      <c r="E26" s="4" t="s">
        <v>34</v>
      </c>
      <c r="F26" s="4" t="s">
        <v>34</v>
      </c>
      <c r="G26" s="4" t="s">
        <v>34</v>
      </c>
      <c r="H26" s="5" t="n">
        <v>107743</v>
      </c>
      <c r="I26" s="4" t="s">
        <v>34</v>
      </c>
      <c r="J26" s="5" t="n">
        <v>346105</v>
      </c>
      <c r="K26" s="4" t="s">
        <v>34</v>
      </c>
    </row>
    <row r="27" spans="1:11">
      <c r="A27" s="4" t="s">
        <v>91</v>
      </c>
      <c r="B27" s="5" t="n">
        <v>90</v>
      </c>
      <c r="C27" s="5" t="n">
        <v>90</v>
      </c>
      <c r="D27" s="5" t="n">
        <v>578</v>
      </c>
      <c r="E27" s="4" t="s">
        <v>34</v>
      </c>
      <c r="F27" s="5" t="n">
        <v>1994</v>
      </c>
      <c r="G27" s="5" t="n">
        <v>2070</v>
      </c>
      <c r="H27" s="5" t="n">
        <v>668</v>
      </c>
      <c r="I27" s="5" t="n">
        <v>4064</v>
      </c>
      <c r="J27" s="5" t="n">
        <v>758</v>
      </c>
    </row>
    <row r="28" spans="1:11">
      <c r="A28" s="4" t="s">
        <v>297</v>
      </c>
    </row>
    <row r="29" spans="1:11">
      <c r="A29" s="4" t="s">
        <v>291</v>
      </c>
      <c r="B29" s="5" t="n">
        <v>1362689</v>
      </c>
      <c r="C29" s="5" t="n">
        <v>620015</v>
      </c>
      <c r="D29" s="5" t="n">
        <v>257802</v>
      </c>
      <c r="E29" s="5" t="n">
        <v>249641</v>
      </c>
      <c r="F29" s="5" t="n">
        <v>885556</v>
      </c>
      <c r="G29" s="5" t="n">
        <v>369093</v>
      </c>
      <c r="H29" s="5" t="n">
        <v>874717</v>
      </c>
      <c r="I29" s="5" t="n">
        <v>1254649</v>
      </c>
      <c r="J29" s="5" t="n">
        <v>2237405</v>
      </c>
      <c r="K29" s="5" t="n">
        <v>1504290</v>
      </c>
    </row>
    <row r="30" spans="1:11">
      <c r="A30" s="4" t="s">
        <v>292</v>
      </c>
      <c r="B30" s="5" t="n">
        <v>850522</v>
      </c>
      <c r="C30" s="5" t="n">
        <v>10468</v>
      </c>
      <c r="D30" s="5" t="n">
        <v>-165944</v>
      </c>
      <c r="E30" s="5" t="n">
        <v>-48160</v>
      </c>
      <c r="F30" s="5" t="n">
        <v>-420649</v>
      </c>
      <c r="G30" s="5" t="n">
        <v>-663128</v>
      </c>
      <c r="H30" s="5" t="n">
        <v>-151506</v>
      </c>
      <c r="I30" s="5" t="n">
        <v>-1083797</v>
      </c>
      <c r="J30" s="5" t="n">
        <v>699044</v>
      </c>
      <c r="K30" s="5" t="n">
        <v>-1131957</v>
      </c>
    </row>
    <row r="31" spans="1:11">
      <c r="A31" s="4" t="s">
        <v>40</v>
      </c>
      <c r="B31" s="5" t="n">
        <v>1851561</v>
      </c>
      <c r="C31" s="5" t="n">
        <v>923301</v>
      </c>
      <c r="D31" s="5" t="n">
        <v>723982</v>
      </c>
      <c r="E31" s="5" t="n">
        <v>363088</v>
      </c>
      <c r="F31" s="5" t="n">
        <v>384790</v>
      </c>
      <c r="G31" s="5" t="n">
        <v>384790</v>
      </c>
      <c r="H31" s="5" t="n">
        <v>923301</v>
      </c>
      <c r="I31" s="5" t="n">
        <v>411248</v>
      </c>
      <c r="J31" s="5" t="n">
        <v>1851561</v>
      </c>
      <c r="K31" s="5" t="n">
        <v>363088</v>
      </c>
    </row>
    <row r="32" spans="1:11">
      <c r="A32" s="4" t="s">
        <v>293</v>
      </c>
      <c r="B32" s="5" t="n">
        <v>308986</v>
      </c>
      <c r="C32" s="5" t="n">
        <v>176479</v>
      </c>
      <c r="D32" s="5" t="n">
        <v>208286</v>
      </c>
      <c r="E32" s="4" t="s">
        <v>34</v>
      </c>
      <c r="F32" s="4" t="s">
        <v>34</v>
      </c>
      <c r="G32" s="4" t="s">
        <v>34</v>
      </c>
      <c r="H32" s="5" t="n">
        <v>384765</v>
      </c>
      <c r="I32" s="4" t="s">
        <v>34</v>
      </c>
      <c r="J32" s="5" t="n">
        <v>308986</v>
      </c>
      <c r="K32" s="4" t="s">
        <v>34</v>
      </c>
    </row>
    <row r="33" spans="1:11">
      <c r="A33" s="4" t="s">
        <v>91</v>
      </c>
      <c r="B33" s="7" t="n">
        <v>13486</v>
      </c>
      <c r="C33" s="7" t="n">
        <v>13486</v>
      </c>
      <c r="D33" s="7" t="n">
        <v>8168</v>
      </c>
      <c r="E33" s="7" t="n">
        <v>1994</v>
      </c>
      <c r="F33" s="7" t="n">
        <v>1994</v>
      </c>
      <c r="G33" s="7" t="n">
        <v>2070</v>
      </c>
      <c r="H33" s="7" t="n">
        <v>21562</v>
      </c>
      <c r="I33" s="7" t="n">
        <v>4064</v>
      </c>
      <c r="J33" s="7" t="n">
        <v>35048</v>
      </c>
      <c r="K33" s="7" t="n">
        <v>6058</v>
      </c>
    </row>
  </sheetData>
  <mergeCells count="4">
    <mergeCell ref="A1:A2"/>
    <mergeCell ref="B1:G1"/>
    <mergeCell ref="H1:I1"/>
    <mergeCell ref="J1:K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s>
  <sheetData>
    <row r="1" spans="1:11">
      <c r="A1" s="1" t="s">
        <v>298</v>
      </c>
      <c r="B1" s="2" t="s">
        <v>66</v>
      </c>
      <c r="H1" s="2" t="s">
        <v>194</v>
      </c>
      <c r="J1" s="2" t="s">
        <v>1</v>
      </c>
    </row>
    <row r="2" spans="1:11">
      <c r="B2" s="2" t="s">
        <v>2</v>
      </c>
      <c r="C2" s="2" t="s">
        <v>196</v>
      </c>
      <c r="D2" s="2" t="s">
        <v>195</v>
      </c>
      <c r="E2" s="2" t="s">
        <v>67</v>
      </c>
      <c r="F2" s="2" t="s">
        <v>288</v>
      </c>
      <c r="G2" s="2" t="s">
        <v>289</v>
      </c>
      <c r="H2" s="2" t="s">
        <v>196</v>
      </c>
      <c r="I2" s="2" t="s">
        <v>288</v>
      </c>
      <c r="J2" s="2" t="s">
        <v>2</v>
      </c>
      <c r="K2" s="2" t="s">
        <v>67</v>
      </c>
    </row>
    <row r="3" spans="1:11">
      <c r="A3" s="4" t="s">
        <v>91</v>
      </c>
      <c r="J3" s="7" t="n">
        <v>35140</v>
      </c>
      <c r="K3" s="7" t="n">
        <v>4064</v>
      </c>
    </row>
    <row r="4" spans="1:11">
      <c r="A4" s="4" t="s">
        <v>290</v>
      </c>
    </row>
    <row r="5" spans="1:11">
      <c r="A5" s="4" t="s">
        <v>291</v>
      </c>
      <c r="B5" s="7" t="n">
        <v>1090982</v>
      </c>
      <c r="C5" s="7" t="n">
        <v>187594</v>
      </c>
      <c r="D5" s="7" t="n">
        <v>62268</v>
      </c>
      <c r="E5" s="4" t="s">
        <v>34</v>
      </c>
      <c r="F5" s="4" t="s">
        <v>34</v>
      </c>
      <c r="G5" s="4" t="s">
        <v>34</v>
      </c>
      <c r="H5" s="7" t="n">
        <v>249862</v>
      </c>
      <c r="I5" s="4" t="s">
        <v>34</v>
      </c>
      <c r="J5" s="5" t="n">
        <v>1340844</v>
      </c>
      <c r="K5" s="4" t="s">
        <v>34</v>
      </c>
    </row>
    <row r="6" spans="1:11">
      <c r="A6" s="4" t="s">
        <v>292</v>
      </c>
      <c r="B6" s="5" t="n">
        <v>234597</v>
      </c>
      <c r="C6" s="5" t="n">
        <v>12246</v>
      </c>
      <c r="D6" s="5" t="n">
        <v>-43797</v>
      </c>
      <c r="E6" s="4" t="s">
        <v>34</v>
      </c>
      <c r="F6" s="4" t="s">
        <v>34</v>
      </c>
      <c r="G6" s="4" t="s">
        <v>34</v>
      </c>
      <c r="H6" s="5" t="n">
        <v>-31551</v>
      </c>
      <c r="I6" s="4" t="s">
        <v>34</v>
      </c>
      <c r="J6" s="5" t="n">
        <v>211806</v>
      </c>
      <c r="K6" s="4" t="s">
        <v>34</v>
      </c>
    </row>
    <row r="7" spans="1:11">
      <c r="A7" s="4" t="s">
        <v>40</v>
      </c>
      <c r="B7" s="5" t="n">
        <v>169018</v>
      </c>
      <c r="C7" s="5" t="n">
        <v>56424</v>
      </c>
      <c r="D7" s="5" t="n">
        <v>78455</v>
      </c>
      <c r="E7" s="4" t="s">
        <v>34</v>
      </c>
      <c r="F7" s="4" t="s">
        <v>34</v>
      </c>
      <c r="G7" s="4" t="s">
        <v>34</v>
      </c>
      <c r="H7" s="5" t="n">
        <v>56424</v>
      </c>
      <c r="I7" s="4" t="s">
        <v>34</v>
      </c>
      <c r="J7" s="5" t="n">
        <v>169018</v>
      </c>
      <c r="K7" s="4" t="s">
        <v>34</v>
      </c>
    </row>
    <row r="8" spans="1:11">
      <c r="A8" s="4" t="s">
        <v>293</v>
      </c>
      <c r="B8" s="5" t="n">
        <v>3554</v>
      </c>
      <c r="C8" s="4" t="s">
        <v>34</v>
      </c>
      <c r="D8" s="4" t="s">
        <v>34</v>
      </c>
      <c r="E8" s="4" t="s">
        <v>34</v>
      </c>
      <c r="F8" s="4" t="s">
        <v>34</v>
      </c>
      <c r="G8" s="4" t="s">
        <v>34</v>
      </c>
      <c r="H8" s="4" t="s">
        <v>34</v>
      </c>
      <c r="I8" s="4" t="s">
        <v>34</v>
      </c>
      <c r="J8" s="5" t="n">
        <v>3554</v>
      </c>
      <c r="K8" s="4" t="s">
        <v>34</v>
      </c>
    </row>
    <row r="9" spans="1:11">
      <c r="A9" s="4" t="s">
        <v>91</v>
      </c>
      <c r="B9" s="4" t="s">
        <v>34</v>
      </c>
      <c r="C9" s="4" t="s">
        <v>34</v>
      </c>
      <c r="D9" s="4" t="s">
        <v>34</v>
      </c>
      <c r="E9" s="4" t="s">
        <v>34</v>
      </c>
      <c r="F9" s="4" t="s">
        <v>34</v>
      </c>
      <c r="G9" s="4" t="s">
        <v>34</v>
      </c>
      <c r="H9" s="4" t="s">
        <v>34</v>
      </c>
      <c r="I9" s="4" t="s">
        <v>34</v>
      </c>
      <c r="J9" s="4" t="s">
        <v>34</v>
      </c>
      <c r="K9" s="4" t="s">
        <v>34</v>
      </c>
    </row>
    <row r="10" spans="1:11">
      <c r="A10" s="4" t="s">
        <v>294</v>
      </c>
    </row>
    <row r="11" spans="1:11">
      <c r="A11" s="4" t="s">
        <v>291</v>
      </c>
      <c r="B11" s="5" t="n">
        <v>137838</v>
      </c>
      <c r="C11" s="5" t="n">
        <v>279849</v>
      </c>
      <c r="D11" s="5" t="n">
        <v>123827</v>
      </c>
      <c r="E11" s="4" t="s">
        <v>34</v>
      </c>
      <c r="F11" s="4" t="s">
        <v>34</v>
      </c>
      <c r="G11" s="4" t="s">
        <v>34</v>
      </c>
      <c r="H11" s="5" t="n">
        <v>403676</v>
      </c>
      <c r="I11" s="4" t="s">
        <v>34</v>
      </c>
      <c r="J11" s="5" t="n">
        <v>586027</v>
      </c>
      <c r="K11" s="4" t="s">
        <v>34</v>
      </c>
    </row>
    <row r="12" spans="1:11">
      <c r="A12" s="4" t="s">
        <v>292</v>
      </c>
      <c r="B12" s="5" t="n">
        <v>-29727</v>
      </c>
      <c r="C12" s="5" t="n">
        <v>68563</v>
      </c>
      <c r="D12" s="5" t="n">
        <v>29095</v>
      </c>
      <c r="E12" s="4" t="s">
        <v>34</v>
      </c>
      <c r="F12" s="4" t="s">
        <v>34</v>
      </c>
      <c r="G12" s="4" t="s">
        <v>34</v>
      </c>
      <c r="H12" s="5" t="n">
        <v>98528</v>
      </c>
      <c r="I12" s="4" t="s">
        <v>34</v>
      </c>
      <c r="J12" s="5" t="n">
        <v>81436</v>
      </c>
      <c r="K12" s="4" t="s">
        <v>34</v>
      </c>
    </row>
    <row r="13" spans="1:11">
      <c r="A13" s="4" t="s">
        <v>40</v>
      </c>
      <c r="B13" s="5" t="n">
        <v>143670</v>
      </c>
      <c r="C13" s="5" t="n">
        <v>153637</v>
      </c>
      <c r="D13" s="4" t="s">
        <v>34</v>
      </c>
      <c r="E13" s="4" t="s">
        <v>34</v>
      </c>
      <c r="F13" s="4" t="s">
        <v>34</v>
      </c>
      <c r="G13" s="4" t="s">
        <v>34</v>
      </c>
      <c r="H13" s="5" t="n">
        <v>153637</v>
      </c>
      <c r="I13" s="4" t="s">
        <v>34</v>
      </c>
      <c r="J13" s="5" t="n">
        <v>143670</v>
      </c>
      <c r="K13" s="4" t="s">
        <v>34</v>
      </c>
    </row>
    <row r="14" spans="1:11">
      <c r="A14" s="4" t="s">
        <v>293</v>
      </c>
      <c r="B14" s="5" t="n">
        <v>59327</v>
      </c>
      <c r="C14" s="4" t="s">
        <v>34</v>
      </c>
      <c r="D14" s="4" t="s">
        <v>34</v>
      </c>
      <c r="E14" s="4" t="s">
        <v>34</v>
      </c>
      <c r="F14" s="4" t="s">
        <v>34</v>
      </c>
      <c r="G14" s="4" t="s">
        <v>34</v>
      </c>
      <c r="H14" s="4" t="s">
        <v>34</v>
      </c>
      <c r="I14" s="4" t="s">
        <v>34</v>
      </c>
      <c r="J14" s="5" t="n">
        <v>59327</v>
      </c>
      <c r="K14" s="4" t="s">
        <v>34</v>
      </c>
    </row>
    <row r="15" spans="1:11">
      <c r="A15" s="4" t="s">
        <v>91</v>
      </c>
      <c r="B15" s="5" t="n">
        <v>181</v>
      </c>
      <c r="C15" s="5" t="n">
        <v>181</v>
      </c>
      <c r="D15" s="4" t="s">
        <v>34</v>
      </c>
      <c r="E15" s="4" t="s">
        <v>34</v>
      </c>
      <c r="F15" s="4" t="s">
        <v>34</v>
      </c>
      <c r="G15" s="4" t="s">
        <v>34</v>
      </c>
      <c r="H15" s="5" t="n">
        <v>181</v>
      </c>
      <c r="I15" s="4" t="s">
        <v>34</v>
      </c>
      <c r="J15" s="5" t="n">
        <v>362</v>
      </c>
      <c r="K15" s="4" t="s">
        <v>34</v>
      </c>
    </row>
    <row r="16" spans="1:11">
      <c r="A16" s="4" t="s">
        <v>295</v>
      </c>
    </row>
    <row r="17" spans="1:11">
      <c r="A17" s="4" t="s">
        <v>291</v>
      </c>
      <c r="B17" s="5" t="n">
        <v>133869</v>
      </c>
      <c r="C17" s="5" t="n">
        <v>152572</v>
      </c>
      <c r="D17" s="5" t="n">
        <v>71707</v>
      </c>
      <c r="E17" s="5" t="n">
        <v>249641</v>
      </c>
      <c r="F17" s="5" t="n">
        <v>885556</v>
      </c>
      <c r="G17" s="5" t="n">
        <v>369093</v>
      </c>
      <c r="H17" s="5" t="n">
        <v>221179</v>
      </c>
      <c r="I17" s="5" t="n">
        <v>1254649</v>
      </c>
      <c r="J17" s="5" t="n">
        <v>310534</v>
      </c>
      <c r="K17" s="5" t="n">
        <v>1504290</v>
      </c>
    </row>
    <row r="18" spans="1:11">
      <c r="A18" s="4" t="s">
        <v>292</v>
      </c>
      <c r="B18" s="5" t="n">
        <v>5182</v>
      </c>
      <c r="C18" s="5" t="n">
        <v>44137</v>
      </c>
      <c r="D18" s="5" t="n">
        <v>1742</v>
      </c>
      <c r="E18" s="5" t="n">
        <v>85076</v>
      </c>
      <c r="F18" s="5" t="n">
        <v>101676</v>
      </c>
      <c r="G18" s="5" t="n">
        <v>100855</v>
      </c>
      <c r="H18" s="5" t="n">
        <v>48979</v>
      </c>
      <c r="I18" s="5" t="n">
        <v>228620</v>
      </c>
      <c r="J18" s="5" t="n">
        <v>40657</v>
      </c>
      <c r="K18" s="5" t="n">
        <v>313696</v>
      </c>
    </row>
    <row r="19" spans="1:11">
      <c r="A19" s="4" t="s">
        <v>40</v>
      </c>
      <c r="B19" s="5" t="n">
        <v>49332</v>
      </c>
      <c r="C19" s="5" t="n">
        <v>239351</v>
      </c>
      <c r="D19" s="5" t="n">
        <v>405762</v>
      </c>
      <c r="E19" s="5" t="n">
        <v>107608</v>
      </c>
      <c r="F19" s="4" t="s">
        <v>34</v>
      </c>
      <c r="G19" s="4" t="s">
        <v>34</v>
      </c>
      <c r="H19" s="5" t="n">
        <v>239351</v>
      </c>
      <c r="I19" s="4" t="s">
        <v>34</v>
      </c>
      <c r="J19" s="5" t="n">
        <v>49332</v>
      </c>
      <c r="K19" s="5" t="n">
        <v>107608</v>
      </c>
    </row>
    <row r="20" spans="1:11">
      <c r="A20" s="4" t="s">
        <v>293</v>
      </c>
      <c r="B20" s="4" t="s">
        <v>34</v>
      </c>
      <c r="C20" s="5" t="n">
        <v>24456</v>
      </c>
      <c r="D20" s="5" t="n">
        <v>252566</v>
      </c>
      <c r="E20" s="4" t="s">
        <v>34</v>
      </c>
      <c r="F20" s="4" t="s">
        <v>34</v>
      </c>
      <c r="G20" s="4" t="s">
        <v>34</v>
      </c>
      <c r="H20" s="5" t="n">
        <v>277022</v>
      </c>
      <c r="I20" s="4" t="s">
        <v>34</v>
      </c>
      <c r="J20" s="4" t="s">
        <v>34</v>
      </c>
      <c r="K20" s="4" t="s">
        <v>34</v>
      </c>
    </row>
    <row r="21" spans="1:11">
      <c r="A21" s="4" t="s">
        <v>91</v>
      </c>
      <c r="B21" s="5" t="n">
        <v>13215</v>
      </c>
      <c r="C21" s="5" t="n">
        <v>13215</v>
      </c>
      <c r="D21" s="5" t="n">
        <v>7590</v>
      </c>
      <c r="E21" s="5" t="n">
        <v>1994</v>
      </c>
      <c r="F21" s="4" t="s">
        <v>34</v>
      </c>
      <c r="G21" s="4" t="s">
        <v>34</v>
      </c>
      <c r="H21" s="5" t="n">
        <v>20713</v>
      </c>
      <c r="I21" s="4" t="s">
        <v>34</v>
      </c>
      <c r="J21" s="5" t="n">
        <v>33928</v>
      </c>
      <c r="K21" s="5" t="n">
        <v>6058</v>
      </c>
    </row>
    <row r="22" spans="1:11">
      <c r="A22" s="4" t="s">
        <v>296</v>
      </c>
    </row>
    <row r="23" spans="1:11">
      <c r="A23" s="4" t="s">
        <v>291</v>
      </c>
      <c r="B23" s="4" t="s">
        <v>34</v>
      </c>
      <c r="C23" s="4" t="s">
        <v>34</v>
      </c>
      <c r="D23" s="4" t="s">
        <v>34</v>
      </c>
      <c r="E23" s="4" t="s">
        <v>34</v>
      </c>
      <c r="F23" s="4" t="s">
        <v>34</v>
      </c>
      <c r="G23" s="4" t="s">
        <v>34</v>
      </c>
      <c r="H23" s="4" t="s">
        <v>34</v>
      </c>
      <c r="I23" s="4" t="s">
        <v>34</v>
      </c>
      <c r="J23" s="4" t="s">
        <v>34</v>
      </c>
      <c r="K23" s="4" t="s">
        <v>34</v>
      </c>
    </row>
    <row r="24" spans="1:11">
      <c r="A24" s="4" t="s">
        <v>292</v>
      </c>
      <c r="B24" s="5" t="n">
        <v>640500</v>
      </c>
      <c r="C24" s="5" t="n">
        <v>-114478</v>
      </c>
      <c r="D24" s="5" t="n">
        <v>-152984</v>
      </c>
      <c r="E24" s="5" t="n">
        <v>-133236</v>
      </c>
      <c r="F24" s="5" t="n">
        <v>-522325</v>
      </c>
      <c r="G24" s="5" t="n">
        <v>-763983</v>
      </c>
      <c r="H24" s="5" t="n">
        <v>-267462</v>
      </c>
      <c r="I24" s="5" t="n">
        <v>-1312417</v>
      </c>
      <c r="J24" s="5" t="n">
        <v>365145</v>
      </c>
      <c r="K24" s="5" t="n">
        <v>-1445653</v>
      </c>
    </row>
    <row r="25" spans="1:11">
      <c r="A25" s="4" t="s">
        <v>40</v>
      </c>
      <c r="B25" s="5" t="n">
        <v>1489541</v>
      </c>
      <c r="C25" s="5" t="n">
        <v>473889</v>
      </c>
      <c r="D25" s="5" t="n">
        <v>239765</v>
      </c>
      <c r="E25" s="5" t="n">
        <v>255480</v>
      </c>
      <c r="F25" s="5" t="n">
        <v>384790</v>
      </c>
      <c r="G25" s="5" t="n">
        <v>384790</v>
      </c>
      <c r="H25" s="5" t="n">
        <v>473889</v>
      </c>
      <c r="I25" s="5" t="n">
        <v>411248</v>
      </c>
      <c r="J25" s="5" t="n">
        <v>1489541</v>
      </c>
      <c r="K25" s="5" t="n">
        <v>255480</v>
      </c>
    </row>
    <row r="26" spans="1:11">
      <c r="A26" s="4" t="s">
        <v>293</v>
      </c>
      <c r="B26" s="5" t="n">
        <v>246105</v>
      </c>
      <c r="C26" s="5" t="n">
        <v>152023</v>
      </c>
      <c r="D26" s="5" t="n">
        <v>-44280</v>
      </c>
      <c r="E26" s="4" t="s">
        <v>34</v>
      </c>
      <c r="F26" s="4" t="s">
        <v>34</v>
      </c>
      <c r="G26" s="4" t="s">
        <v>34</v>
      </c>
      <c r="H26" s="5" t="n">
        <v>107743</v>
      </c>
      <c r="I26" s="4" t="s">
        <v>34</v>
      </c>
      <c r="J26" s="5" t="n">
        <v>346105</v>
      </c>
      <c r="K26" s="4" t="s">
        <v>34</v>
      </c>
    </row>
    <row r="27" spans="1:11">
      <c r="A27" s="4" t="s">
        <v>91</v>
      </c>
      <c r="B27" s="5" t="n">
        <v>90</v>
      </c>
      <c r="C27" s="5" t="n">
        <v>90</v>
      </c>
      <c r="D27" s="5" t="n">
        <v>578</v>
      </c>
      <c r="E27" s="4" t="s">
        <v>34</v>
      </c>
      <c r="F27" s="5" t="n">
        <v>1994</v>
      </c>
      <c r="G27" s="5" t="n">
        <v>2070</v>
      </c>
      <c r="H27" s="5" t="n">
        <v>668</v>
      </c>
      <c r="I27" s="5" t="n">
        <v>4064</v>
      </c>
      <c r="J27" s="5" t="n">
        <v>758</v>
      </c>
    </row>
    <row r="28" spans="1:11">
      <c r="A28" s="4" t="s">
        <v>297</v>
      </c>
    </row>
    <row r="29" spans="1:11">
      <c r="A29" s="4" t="s">
        <v>291</v>
      </c>
      <c r="B29" s="5" t="n">
        <v>1362689</v>
      </c>
      <c r="C29" s="5" t="n">
        <v>620015</v>
      </c>
      <c r="D29" s="5" t="n">
        <v>257802</v>
      </c>
      <c r="E29" s="5" t="n">
        <v>249641</v>
      </c>
      <c r="F29" s="5" t="n">
        <v>885556</v>
      </c>
      <c r="G29" s="5" t="n">
        <v>369093</v>
      </c>
      <c r="H29" s="5" t="n">
        <v>874717</v>
      </c>
      <c r="I29" s="5" t="n">
        <v>1254649</v>
      </c>
      <c r="J29" s="5" t="n">
        <v>2237405</v>
      </c>
      <c r="K29" s="5" t="n">
        <v>1504290</v>
      </c>
    </row>
    <row r="30" spans="1:11">
      <c r="A30" s="4" t="s">
        <v>292</v>
      </c>
      <c r="B30" s="5" t="n">
        <v>850522</v>
      </c>
      <c r="C30" s="5" t="n">
        <v>10468</v>
      </c>
      <c r="D30" s="5" t="n">
        <v>-165944</v>
      </c>
      <c r="E30" s="5" t="n">
        <v>-48160</v>
      </c>
      <c r="F30" s="5" t="n">
        <v>-420649</v>
      </c>
      <c r="G30" s="5" t="n">
        <v>-663128</v>
      </c>
      <c r="H30" s="5" t="n">
        <v>-151506</v>
      </c>
      <c r="I30" s="5" t="n">
        <v>-1083797</v>
      </c>
      <c r="J30" s="5" t="n">
        <v>699044</v>
      </c>
      <c r="K30" s="5" t="n">
        <v>-1131957</v>
      </c>
    </row>
    <row r="31" spans="1:11">
      <c r="A31" s="4" t="s">
        <v>40</v>
      </c>
      <c r="B31" s="5" t="n">
        <v>1851561</v>
      </c>
      <c r="C31" s="5" t="n">
        <v>923301</v>
      </c>
      <c r="D31" s="5" t="n">
        <v>723982</v>
      </c>
      <c r="E31" s="5" t="n">
        <v>363088</v>
      </c>
      <c r="F31" s="5" t="n">
        <v>384790</v>
      </c>
      <c r="G31" s="5" t="n">
        <v>384790</v>
      </c>
      <c r="H31" s="5" t="n">
        <v>923301</v>
      </c>
      <c r="I31" s="5" t="n">
        <v>411248</v>
      </c>
      <c r="J31" s="5" t="n">
        <v>1851561</v>
      </c>
      <c r="K31" s="5" t="n">
        <v>363088</v>
      </c>
    </row>
    <row r="32" spans="1:11">
      <c r="A32" s="4" t="s">
        <v>293</v>
      </c>
      <c r="B32" s="5" t="n">
        <v>308986</v>
      </c>
      <c r="C32" s="5" t="n">
        <v>176479</v>
      </c>
      <c r="D32" s="5" t="n">
        <v>208286</v>
      </c>
      <c r="E32" s="4" t="s">
        <v>34</v>
      </c>
      <c r="F32" s="4" t="s">
        <v>34</v>
      </c>
      <c r="G32" s="4" t="s">
        <v>34</v>
      </c>
      <c r="H32" s="5" t="n">
        <v>384765</v>
      </c>
      <c r="I32" s="4" t="s">
        <v>34</v>
      </c>
      <c r="J32" s="5" t="n">
        <v>308986</v>
      </c>
      <c r="K32" s="4" t="s">
        <v>34</v>
      </c>
    </row>
    <row r="33" spans="1:11">
      <c r="A33" s="4" t="s">
        <v>91</v>
      </c>
      <c r="B33" s="7" t="n">
        <v>13486</v>
      </c>
      <c r="C33" s="7" t="n">
        <v>13486</v>
      </c>
      <c r="D33" s="7" t="n">
        <v>8168</v>
      </c>
      <c r="E33" s="7" t="n">
        <v>1994</v>
      </c>
      <c r="F33" s="7" t="n">
        <v>1994</v>
      </c>
      <c r="G33" s="7" t="n">
        <v>2070</v>
      </c>
      <c r="H33" s="7" t="n">
        <v>21562</v>
      </c>
      <c r="I33" s="7" t="n">
        <v>4064</v>
      </c>
      <c r="J33" s="7" t="n">
        <v>35048</v>
      </c>
      <c r="K33" s="7" t="n">
        <v>6058</v>
      </c>
    </row>
  </sheetData>
  <mergeCells count="4">
    <mergeCell ref="A1:A2"/>
    <mergeCell ref="B1:G1"/>
    <mergeCell ref="H1:I1"/>
    <mergeCell ref="J1:K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s>
  <sheetData>
    <row r="1" spans="1:11">
      <c r="A1" s="1" t="s">
        <v>299</v>
      </c>
      <c r="B1" s="2" t="s">
        <v>66</v>
      </c>
      <c r="H1" s="2" t="s">
        <v>194</v>
      </c>
      <c r="J1" s="2" t="s">
        <v>1</v>
      </c>
    </row>
    <row r="2" spans="1:11">
      <c r="B2" s="2" t="s">
        <v>2</v>
      </c>
      <c r="C2" s="2" t="s">
        <v>196</v>
      </c>
      <c r="D2" s="2" t="s">
        <v>195</v>
      </c>
      <c r="E2" s="2" t="s">
        <v>67</v>
      </c>
      <c r="F2" s="2" t="s">
        <v>288</v>
      </c>
      <c r="G2" s="2" t="s">
        <v>289</v>
      </c>
      <c r="H2" s="2" t="s">
        <v>196</v>
      </c>
      <c r="I2" s="2" t="s">
        <v>288</v>
      </c>
      <c r="J2" s="2" t="s">
        <v>2</v>
      </c>
      <c r="K2" s="2" t="s">
        <v>67</v>
      </c>
    </row>
    <row r="3" spans="1:11">
      <c r="A3" s="4" t="s">
        <v>91</v>
      </c>
      <c r="J3" s="7" t="n">
        <v>35140</v>
      </c>
      <c r="K3" s="7" t="n">
        <v>4064</v>
      </c>
    </row>
    <row r="4" spans="1:11">
      <c r="A4" s="4" t="s">
        <v>290</v>
      </c>
    </row>
    <row r="5" spans="1:11">
      <c r="A5" s="4" t="s">
        <v>291</v>
      </c>
      <c r="B5" s="7" t="n">
        <v>1090982</v>
      </c>
      <c r="C5" s="7" t="n">
        <v>187594</v>
      </c>
      <c r="D5" s="7" t="n">
        <v>62268</v>
      </c>
      <c r="E5" s="4" t="s">
        <v>34</v>
      </c>
      <c r="F5" s="4" t="s">
        <v>34</v>
      </c>
      <c r="G5" s="4" t="s">
        <v>34</v>
      </c>
      <c r="H5" s="7" t="n">
        <v>249862</v>
      </c>
      <c r="I5" s="4" t="s">
        <v>34</v>
      </c>
      <c r="J5" s="5" t="n">
        <v>1340844</v>
      </c>
      <c r="K5" s="4" t="s">
        <v>34</v>
      </c>
    </row>
    <row r="6" spans="1:11">
      <c r="A6" s="4" t="s">
        <v>292</v>
      </c>
      <c r="B6" s="5" t="n">
        <v>234597</v>
      </c>
      <c r="C6" s="5" t="n">
        <v>12246</v>
      </c>
      <c r="D6" s="5" t="n">
        <v>-43797</v>
      </c>
      <c r="E6" s="4" t="s">
        <v>34</v>
      </c>
      <c r="F6" s="4" t="s">
        <v>34</v>
      </c>
      <c r="G6" s="4" t="s">
        <v>34</v>
      </c>
      <c r="H6" s="5" t="n">
        <v>-31551</v>
      </c>
      <c r="I6" s="4" t="s">
        <v>34</v>
      </c>
      <c r="J6" s="5" t="n">
        <v>211806</v>
      </c>
      <c r="K6" s="4" t="s">
        <v>34</v>
      </c>
    </row>
    <row r="7" spans="1:11">
      <c r="A7" s="4" t="s">
        <v>40</v>
      </c>
      <c r="B7" s="5" t="n">
        <v>169018</v>
      </c>
      <c r="C7" s="5" t="n">
        <v>56424</v>
      </c>
      <c r="D7" s="5" t="n">
        <v>78455</v>
      </c>
      <c r="E7" s="4" t="s">
        <v>34</v>
      </c>
      <c r="F7" s="4" t="s">
        <v>34</v>
      </c>
      <c r="G7" s="4" t="s">
        <v>34</v>
      </c>
      <c r="H7" s="5" t="n">
        <v>56424</v>
      </c>
      <c r="I7" s="4" t="s">
        <v>34</v>
      </c>
      <c r="J7" s="5" t="n">
        <v>169018</v>
      </c>
      <c r="K7" s="4" t="s">
        <v>34</v>
      </c>
    </row>
    <row r="8" spans="1:11">
      <c r="A8" s="4" t="s">
        <v>293</v>
      </c>
      <c r="B8" s="5" t="n">
        <v>3554</v>
      </c>
      <c r="C8" s="4" t="s">
        <v>34</v>
      </c>
      <c r="D8" s="4" t="s">
        <v>34</v>
      </c>
      <c r="E8" s="4" t="s">
        <v>34</v>
      </c>
      <c r="F8" s="4" t="s">
        <v>34</v>
      </c>
      <c r="G8" s="4" t="s">
        <v>34</v>
      </c>
      <c r="H8" s="4" t="s">
        <v>34</v>
      </c>
      <c r="I8" s="4" t="s">
        <v>34</v>
      </c>
      <c r="J8" s="5" t="n">
        <v>3554</v>
      </c>
      <c r="K8" s="4" t="s">
        <v>34</v>
      </c>
    </row>
    <row r="9" spans="1:11">
      <c r="A9" s="4" t="s">
        <v>91</v>
      </c>
      <c r="B9" s="4" t="s">
        <v>34</v>
      </c>
      <c r="C9" s="4" t="s">
        <v>34</v>
      </c>
      <c r="D9" s="4" t="s">
        <v>34</v>
      </c>
      <c r="E9" s="4" t="s">
        <v>34</v>
      </c>
      <c r="F9" s="4" t="s">
        <v>34</v>
      </c>
      <c r="G9" s="4" t="s">
        <v>34</v>
      </c>
      <c r="H9" s="4" t="s">
        <v>34</v>
      </c>
      <c r="I9" s="4" t="s">
        <v>34</v>
      </c>
      <c r="J9" s="4" t="s">
        <v>34</v>
      </c>
      <c r="K9" s="4" t="s">
        <v>34</v>
      </c>
    </row>
    <row r="10" spans="1:11">
      <c r="A10" s="4" t="s">
        <v>294</v>
      </c>
    </row>
    <row r="11" spans="1:11">
      <c r="A11" s="4" t="s">
        <v>291</v>
      </c>
      <c r="B11" s="5" t="n">
        <v>137838</v>
      </c>
      <c r="C11" s="5" t="n">
        <v>279849</v>
      </c>
      <c r="D11" s="5" t="n">
        <v>123827</v>
      </c>
      <c r="E11" s="4" t="s">
        <v>34</v>
      </c>
      <c r="F11" s="4" t="s">
        <v>34</v>
      </c>
      <c r="G11" s="4" t="s">
        <v>34</v>
      </c>
      <c r="H11" s="5" t="n">
        <v>403676</v>
      </c>
      <c r="I11" s="4" t="s">
        <v>34</v>
      </c>
      <c r="J11" s="5" t="n">
        <v>586027</v>
      </c>
      <c r="K11" s="4" t="s">
        <v>34</v>
      </c>
    </row>
    <row r="12" spans="1:11">
      <c r="A12" s="4" t="s">
        <v>292</v>
      </c>
      <c r="B12" s="5" t="n">
        <v>-29727</v>
      </c>
      <c r="C12" s="5" t="n">
        <v>68563</v>
      </c>
      <c r="D12" s="5" t="n">
        <v>29095</v>
      </c>
      <c r="E12" s="4" t="s">
        <v>34</v>
      </c>
      <c r="F12" s="4" t="s">
        <v>34</v>
      </c>
      <c r="G12" s="4" t="s">
        <v>34</v>
      </c>
      <c r="H12" s="5" t="n">
        <v>98528</v>
      </c>
      <c r="I12" s="4" t="s">
        <v>34</v>
      </c>
      <c r="J12" s="5" t="n">
        <v>81436</v>
      </c>
      <c r="K12" s="4" t="s">
        <v>34</v>
      </c>
    </row>
    <row r="13" spans="1:11">
      <c r="A13" s="4" t="s">
        <v>40</v>
      </c>
      <c r="B13" s="5" t="n">
        <v>143670</v>
      </c>
      <c r="C13" s="5" t="n">
        <v>153637</v>
      </c>
      <c r="D13" s="4" t="s">
        <v>34</v>
      </c>
      <c r="E13" s="4" t="s">
        <v>34</v>
      </c>
      <c r="F13" s="4" t="s">
        <v>34</v>
      </c>
      <c r="G13" s="4" t="s">
        <v>34</v>
      </c>
      <c r="H13" s="5" t="n">
        <v>153637</v>
      </c>
      <c r="I13" s="4" t="s">
        <v>34</v>
      </c>
      <c r="J13" s="5" t="n">
        <v>143670</v>
      </c>
      <c r="K13" s="4" t="s">
        <v>34</v>
      </c>
    </row>
    <row r="14" spans="1:11">
      <c r="A14" s="4" t="s">
        <v>293</v>
      </c>
      <c r="B14" s="5" t="n">
        <v>59327</v>
      </c>
      <c r="C14" s="4" t="s">
        <v>34</v>
      </c>
      <c r="D14" s="4" t="s">
        <v>34</v>
      </c>
      <c r="E14" s="4" t="s">
        <v>34</v>
      </c>
      <c r="F14" s="4" t="s">
        <v>34</v>
      </c>
      <c r="G14" s="4" t="s">
        <v>34</v>
      </c>
      <c r="H14" s="4" t="s">
        <v>34</v>
      </c>
      <c r="I14" s="4" t="s">
        <v>34</v>
      </c>
      <c r="J14" s="5" t="n">
        <v>59327</v>
      </c>
      <c r="K14" s="4" t="s">
        <v>34</v>
      </c>
    </row>
    <row r="15" spans="1:11">
      <c r="A15" s="4" t="s">
        <v>91</v>
      </c>
      <c r="B15" s="5" t="n">
        <v>181</v>
      </c>
      <c r="C15" s="5" t="n">
        <v>181</v>
      </c>
      <c r="D15" s="4" t="s">
        <v>34</v>
      </c>
      <c r="E15" s="4" t="s">
        <v>34</v>
      </c>
      <c r="F15" s="4" t="s">
        <v>34</v>
      </c>
      <c r="G15" s="4" t="s">
        <v>34</v>
      </c>
      <c r="H15" s="5" t="n">
        <v>181</v>
      </c>
      <c r="I15" s="4" t="s">
        <v>34</v>
      </c>
      <c r="J15" s="5" t="n">
        <v>362</v>
      </c>
      <c r="K15" s="4" t="s">
        <v>34</v>
      </c>
    </row>
    <row r="16" spans="1:11">
      <c r="A16" s="4" t="s">
        <v>295</v>
      </c>
    </row>
    <row r="17" spans="1:11">
      <c r="A17" s="4" t="s">
        <v>291</v>
      </c>
      <c r="B17" s="5" t="n">
        <v>133869</v>
      </c>
      <c r="C17" s="5" t="n">
        <v>152572</v>
      </c>
      <c r="D17" s="5" t="n">
        <v>71707</v>
      </c>
      <c r="E17" s="5" t="n">
        <v>249641</v>
      </c>
      <c r="F17" s="5" t="n">
        <v>885556</v>
      </c>
      <c r="G17" s="5" t="n">
        <v>369093</v>
      </c>
      <c r="H17" s="5" t="n">
        <v>221179</v>
      </c>
      <c r="I17" s="5" t="n">
        <v>1254649</v>
      </c>
      <c r="J17" s="5" t="n">
        <v>310534</v>
      </c>
      <c r="K17" s="5" t="n">
        <v>1504290</v>
      </c>
    </row>
    <row r="18" spans="1:11">
      <c r="A18" s="4" t="s">
        <v>292</v>
      </c>
      <c r="B18" s="5" t="n">
        <v>5182</v>
      </c>
      <c r="C18" s="5" t="n">
        <v>44137</v>
      </c>
      <c r="D18" s="5" t="n">
        <v>1742</v>
      </c>
      <c r="E18" s="5" t="n">
        <v>85076</v>
      </c>
      <c r="F18" s="5" t="n">
        <v>101676</v>
      </c>
      <c r="G18" s="5" t="n">
        <v>100855</v>
      </c>
      <c r="H18" s="5" t="n">
        <v>48979</v>
      </c>
      <c r="I18" s="5" t="n">
        <v>228620</v>
      </c>
      <c r="J18" s="5" t="n">
        <v>40657</v>
      </c>
      <c r="K18" s="5" t="n">
        <v>313696</v>
      </c>
    </row>
    <row r="19" spans="1:11">
      <c r="A19" s="4" t="s">
        <v>40</v>
      </c>
      <c r="B19" s="5" t="n">
        <v>49332</v>
      </c>
      <c r="C19" s="5" t="n">
        <v>239351</v>
      </c>
      <c r="D19" s="5" t="n">
        <v>405762</v>
      </c>
      <c r="E19" s="5" t="n">
        <v>107608</v>
      </c>
      <c r="F19" s="4" t="s">
        <v>34</v>
      </c>
      <c r="G19" s="4" t="s">
        <v>34</v>
      </c>
      <c r="H19" s="5" t="n">
        <v>239351</v>
      </c>
      <c r="I19" s="4" t="s">
        <v>34</v>
      </c>
      <c r="J19" s="5" t="n">
        <v>49332</v>
      </c>
      <c r="K19" s="5" t="n">
        <v>107608</v>
      </c>
    </row>
    <row r="20" spans="1:11">
      <c r="A20" s="4" t="s">
        <v>293</v>
      </c>
      <c r="B20" s="4" t="s">
        <v>34</v>
      </c>
      <c r="C20" s="5" t="n">
        <v>24456</v>
      </c>
      <c r="D20" s="5" t="n">
        <v>252566</v>
      </c>
      <c r="E20" s="4" t="s">
        <v>34</v>
      </c>
      <c r="F20" s="4" t="s">
        <v>34</v>
      </c>
      <c r="G20" s="4" t="s">
        <v>34</v>
      </c>
      <c r="H20" s="5" t="n">
        <v>277022</v>
      </c>
      <c r="I20" s="4" t="s">
        <v>34</v>
      </c>
      <c r="J20" s="4" t="s">
        <v>34</v>
      </c>
      <c r="K20" s="4" t="s">
        <v>34</v>
      </c>
    </row>
    <row r="21" spans="1:11">
      <c r="A21" s="4" t="s">
        <v>91</v>
      </c>
      <c r="B21" s="5" t="n">
        <v>13215</v>
      </c>
      <c r="C21" s="5" t="n">
        <v>13215</v>
      </c>
      <c r="D21" s="5" t="n">
        <v>7590</v>
      </c>
      <c r="E21" s="5" t="n">
        <v>1994</v>
      </c>
      <c r="F21" s="4" t="s">
        <v>34</v>
      </c>
      <c r="G21" s="4" t="s">
        <v>34</v>
      </c>
      <c r="H21" s="5" t="n">
        <v>20713</v>
      </c>
      <c r="I21" s="4" t="s">
        <v>34</v>
      </c>
      <c r="J21" s="5" t="n">
        <v>33928</v>
      </c>
      <c r="K21" s="5" t="n">
        <v>6058</v>
      </c>
    </row>
    <row r="22" spans="1:11">
      <c r="A22" s="4" t="s">
        <v>296</v>
      </c>
    </row>
    <row r="23" spans="1:11">
      <c r="A23" s="4" t="s">
        <v>291</v>
      </c>
      <c r="B23" s="4" t="s">
        <v>34</v>
      </c>
      <c r="C23" s="4" t="s">
        <v>34</v>
      </c>
      <c r="D23" s="4" t="s">
        <v>34</v>
      </c>
      <c r="E23" s="4" t="s">
        <v>34</v>
      </c>
      <c r="F23" s="4" t="s">
        <v>34</v>
      </c>
      <c r="G23" s="4" t="s">
        <v>34</v>
      </c>
      <c r="H23" s="4" t="s">
        <v>34</v>
      </c>
      <c r="I23" s="4" t="s">
        <v>34</v>
      </c>
      <c r="J23" s="4" t="s">
        <v>34</v>
      </c>
      <c r="K23" s="4" t="s">
        <v>34</v>
      </c>
    </row>
    <row r="24" spans="1:11">
      <c r="A24" s="4" t="s">
        <v>292</v>
      </c>
      <c r="B24" s="5" t="n">
        <v>640500</v>
      </c>
      <c r="C24" s="5" t="n">
        <v>-114478</v>
      </c>
      <c r="D24" s="5" t="n">
        <v>-152984</v>
      </c>
      <c r="E24" s="5" t="n">
        <v>-133236</v>
      </c>
      <c r="F24" s="5" t="n">
        <v>-522325</v>
      </c>
      <c r="G24" s="5" t="n">
        <v>-763983</v>
      </c>
      <c r="H24" s="5" t="n">
        <v>-267462</v>
      </c>
      <c r="I24" s="5" t="n">
        <v>-1312417</v>
      </c>
      <c r="J24" s="5" t="n">
        <v>365145</v>
      </c>
      <c r="K24" s="5" t="n">
        <v>-1445653</v>
      </c>
    </row>
    <row r="25" spans="1:11">
      <c r="A25" s="4" t="s">
        <v>40</v>
      </c>
      <c r="B25" s="5" t="n">
        <v>1489541</v>
      </c>
      <c r="C25" s="5" t="n">
        <v>473889</v>
      </c>
      <c r="D25" s="5" t="n">
        <v>239765</v>
      </c>
      <c r="E25" s="5" t="n">
        <v>255480</v>
      </c>
      <c r="F25" s="5" t="n">
        <v>384790</v>
      </c>
      <c r="G25" s="5" t="n">
        <v>384790</v>
      </c>
      <c r="H25" s="5" t="n">
        <v>473889</v>
      </c>
      <c r="I25" s="5" t="n">
        <v>411248</v>
      </c>
      <c r="J25" s="5" t="n">
        <v>1489541</v>
      </c>
      <c r="K25" s="5" t="n">
        <v>255480</v>
      </c>
    </row>
    <row r="26" spans="1:11">
      <c r="A26" s="4" t="s">
        <v>293</v>
      </c>
      <c r="B26" s="5" t="n">
        <v>246105</v>
      </c>
      <c r="C26" s="5" t="n">
        <v>152023</v>
      </c>
      <c r="D26" s="5" t="n">
        <v>-44280</v>
      </c>
      <c r="E26" s="4" t="s">
        <v>34</v>
      </c>
      <c r="F26" s="4" t="s">
        <v>34</v>
      </c>
      <c r="G26" s="4" t="s">
        <v>34</v>
      </c>
      <c r="H26" s="5" t="n">
        <v>107743</v>
      </c>
      <c r="I26" s="4" t="s">
        <v>34</v>
      </c>
      <c r="J26" s="5" t="n">
        <v>346105</v>
      </c>
      <c r="K26" s="4" t="s">
        <v>34</v>
      </c>
    </row>
    <row r="27" spans="1:11">
      <c r="A27" s="4" t="s">
        <v>91</v>
      </c>
      <c r="B27" s="5" t="n">
        <v>90</v>
      </c>
      <c r="C27" s="5" t="n">
        <v>90</v>
      </c>
      <c r="D27" s="5" t="n">
        <v>578</v>
      </c>
      <c r="E27" s="4" t="s">
        <v>34</v>
      </c>
      <c r="F27" s="5" t="n">
        <v>1994</v>
      </c>
      <c r="G27" s="5" t="n">
        <v>2070</v>
      </c>
      <c r="H27" s="5" t="n">
        <v>668</v>
      </c>
      <c r="I27" s="5" t="n">
        <v>4064</v>
      </c>
      <c r="J27" s="5" t="n">
        <v>758</v>
      </c>
    </row>
    <row r="28" spans="1:11">
      <c r="A28" s="4" t="s">
        <v>297</v>
      </c>
    </row>
    <row r="29" spans="1:11">
      <c r="A29" s="4" t="s">
        <v>291</v>
      </c>
      <c r="B29" s="5" t="n">
        <v>1362689</v>
      </c>
      <c r="C29" s="5" t="n">
        <v>620015</v>
      </c>
      <c r="D29" s="5" t="n">
        <v>257802</v>
      </c>
      <c r="E29" s="5" t="n">
        <v>249641</v>
      </c>
      <c r="F29" s="5" t="n">
        <v>885556</v>
      </c>
      <c r="G29" s="5" t="n">
        <v>369093</v>
      </c>
      <c r="H29" s="5" t="n">
        <v>874717</v>
      </c>
      <c r="I29" s="5" t="n">
        <v>1254649</v>
      </c>
      <c r="J29" s="5" t="n">
        <v>2237405</v>
      </c>
      <c r="K29" s="5" t="n">
        <v>1504290</v>
      </c>
    </row>
    <row r="30" spans="1:11">
      <c r="A30" s="4" t="s">
        <v>292</v>
      </c>
      <c r="B30" s="5" t="n">
        <v>850522</v>
      </c>
      <c r="C30" s="5" t="n">
        <v>10468</v>
      </c>
      <c r="D30" s="5" t="n">
        <v>-165944</v>
      </c>
      <c r="E30" s="5" t="n">
        <v>-48160</v>
      </c>
      <c r="F30" s="5" t="n">
        <v>-420649</v>
      </c>
      <c r="G30" s="5" t="n">
        <v>-663128</v>
      </c>
      <c r="H30" s="5" t="n">
        <v>-151506</v>
      </c>
      <c r="I30" s="5" t="n">
        <v>-1083797</v>
      </c>
      <c r="J30" s="5" t="n">
        <v>699044</v>
      </c>
      <c r="K30" s="5" t="n">
        <v>-1131957</v>
      </c>
    </row>
    <row r="31" spans="1:11">
      <c r="A31" s="4" t="s">
        <v>40</v>
      </c>
      <c r="B31" s="5" t="n">
        <v>1851561</v>
      </c>
      <c r="C31" s="5" t="n">
        <v>923301</v>
      </c>
      <c r="D31" s="5" t="n">
        <v>723982</v>
      </c>
      <c r="E31" s="5" t="n">
        <v>363088</v>
      </c>
      <c r="F31" s="5" t="n">
        <v>384790</v>
      </c>
      <c r="G31" s="5" t="n">
        <v>384790</v>
      </c>
      <c r="H31" s="5" t="n">
        <v>923301</v>
      </c>
      <c r="I31" s="5" t="n">
        <v>411248</v>
      </c>
      <c r="J31" s="5" t="n">
        <v>1851561</v>
      </c>
      <c r="K31" s="5" t="n">
        <v>363088</v>
      </c>
    </row>
    <row r="32" spans="1:11">
      <c r="A32" s="4" t="s">
        <v>293</v>
      </c>
      <c r="B32" s="5" t="n">
        <v>308986</v>
      </c>
      <c r="C32" s="5" t="n">
        <v>176479</v>
      </c>
      <c r="D32" s="5" t="n">
        <v>208286</v>
      </c>
      <c r="E32" s="4" t="s">
        <v>34</v>
      </c>
      <c r="F32" s="4" t="s">
        <v>34</v>
      </c>
      <c r="G32" s="4" t="s">
        <v>34</v>
      </c>
      <c r="H32" s="5" t="n">
        <v>384765</v>
      </c>
      <c r="I32" s="4" t="s">
        <v>34</v>
      </c>
      <c r="J32" s="5" t="n">
        <v>308986</v>
      </c>
      <c r="K32" s="4" t="s">
        <v>34</v>
      </c>
    </row>
    <row r="33" spans="1:11">
      <c r="A33" s="4" t="s">
        <v>91</v>
      </c>
      <c r="B33" s="7" t="n">
        <v>13486</v>
      </c>
      <c r="C33" s="7" t="n">
        <v>13486</v>
      </c>
      <c r="D33" s="7" t="n">
        <v>8168</v>
      </c>
      <c r="E33" s="7" t="n">
        <v>1994</v>
      </c>
      <c r="F33" s="7" t="n">
        <v>1994</v>
      </c>
      <c r="G33" s="7" t="n">
        <v>2070</v>
      </c>
      <c r="H33" s="7" t="n">
        <v>21562</v>
      </c>
      <c r="I33" s="7" t="n">
        <v>4064</v>
      </c>
      <c r="J33" s="7" t="n">
        <v>35048</v>
      </c>
      <c r="K33" s="7" t="n">
        <v>6058</v>
      </c>
    </row>
  </sheetData>
  <mergeCells count="4">
    <mergeCell ref="A1:A2"/>
    <mergeCell ref="B1:G1"/>
    <mergeCell ref="H1:I1"/>
    <mergeCell ref="J1:K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1362689</v>
      </c>
      <c r="C4" s="7" t="n">
        <v>249641</v>
      </c>
      <c r="D4" s="7" t="n">
        <v>2237405</v>
      </c>
      <c r="E4" s="7" t="n">
        <v>1504290</v>
      </c>
    </row>
    <row r="5" spans="1:5">
      <c r="A5" s="4" t="s">
        <v>70</v>
      </c>
      <c r="B5" s="5" t="n">
        <v>1074459</v>
      </c>
      <c r="C5" s="5" t="n">
        <v>164565</v>
      </c>
      <c r="D5" s="5" t="n">
        <v>1655692</v>
      </c>
      <c r="E5" s="5" t="n">
        <v>1190594</v>
      </c>
    </row>
    <row r="6" spans="1:5">
      <c r="A6" s="4" t="s">
        <v>71</v>
      </c>
      <c r="B6" s="5" t="n">
        <v>288230</v>
      </c>
      <c r="C6" s="5" t="n">
        <v>85076</v>
      </c>
      <c r="D6" s="5" t="n">
        <v>581713</v>
      </c>
      <c r="E6" s="5" t="n">
        <v>313696</v>
      </c>
    </row>
    <row r="7" spans="1:5">
      <c r="A7" s="4" t="s">
        <v>72</v>
      </c>
      <c r="B7" s="5" t="n">
        <v>67360</v>
      </c>
      <c r="C7" s="5" t="n">
        <v>124197</v>
      </c>
      <c r="D7" s="5" t="n">
        <v>160965</v>
      </c>
      <c r="E7" s="5" t="n">
        <v>1412869</v>
      </c>
    </row>
    <row r="8" spans="1:5">
      <c r="A8" s="4" t="s">
        <v>73</v>
      </c>
      <c r="B8" s="5" t="n">
        <v>6240</v>
      </c>
      <c r="C8" s="5" t="n">
        <v>7045</v>
      </c>
      <c r="D8" s="5" t="n">
        <v>20030</v>
      </c>
      <c r="E8" s="5" t="n">
        <v>26726</v>
      </c>
    </row>
    <row r="9" spans="1:5">
      <c r="A9" s="4" t="s">
        <v>74</v>
      </c>
      <c r="B9" s="5" t="n">
        <v>-91203</v>
      </c>
      <c r="C9" s="4" t="s">
        <v>34</v>
      </c>
      <c r="D9" s="5" t="n">
        <v>179647</v>
      </c>
      <c r="E9" s="4" t="s">
        <v>34</v>
      </c>
    </row>
    <row r="10" spans="1:5">
      <c r="A10" s="4" t="s">
        <v>75</v>
      </c>
      <c r="B10" s="5" t="n">
        <v>101169</v>
      </c>
      <c r="C10" s="4" t="s">
        <v>34</v>
      </c>
      <c r="D10" s="5" t="n">
        <v>208980</v>
      </c>
      <c r="E10" s="4" t="s">
        <v>34</v>
      </c>
    </row>
    <row r="11" spans="1:5">
      <c r="A11" s="4" t="s">
        <v>76</v>
      </c>
      <c r="B11" s="5" t="n">
        <v>13486</v>
      </c>
      <c r="C11" s="5" t="n">
        <v>1994</v>
      </c>
      <c r="D11" s="5" t="n">
        <v>35140</v>
      </c>
      <c r="E11" s="5" t="n">
        <v>6058</v>
      </c>
    </row>
    <row r="12" spans="1:5">
      <c r="A12" s="4" t="s">
        <v>77</v>
      </c>
      <c r="B12" s="5" t="n">
        <v>97052</v>
      </c>
      <c r="C12" s="5" t="n">
        <v>133236</v>
      </c>
      <c r="D12" s="5" t="n">
        <v>604762</v>
      </c>
      <c r="E12" s="5" t="n">
        <v>1445653</v>
      </c>
    </row>
    <row r="13" spans="1:5">
      <c r="A13" s="4" t="s">
        <v>78</v>
      </c>
      <c r="B13" s="5" t="n">
        <v>191178</v>
      </c>
      <c r="C13" s="5" t="n">
        <v>-48160</v>
      </c>
      <c r="D13" s="5" t="n">
        <v>-23049</v>
      </c>
      <c r="E13" s="5" t="n">
        <v>-1131957</v>
      </c>
    </row>
    <row r="14" spans="1:5">
      <c r="A14" s="4" t="s">
        <v>79</v>
      </c>
      <c r="B14" s="5" t="n">
        <v>654033</v>
      </c>
      <c r="C14" s="4" t="s">
        <v>34</v>
      </c>
      <c r="D14" s="5" t="n">
        <v>711054</v>
      </c>
      <c r="E14" s="4" t="s">
        <v>34</v>
      </c>
    </row>
    <row r="15" spans="1:5">
      <c r="A15" s="4" t="s">
        <v>80</v>
      </c>
      <c r="B15" s="5" t="n">
        <v>845211</v>
      </c>
      <c r="C15" s="5" t="n">
        <v>-48160</v>
      </c>
      <c r="D15" s="5" t="n">
        <v>688005</v>
      </c>
      <c r="E15" s="5" t="n">
        <v>-1083797</v>
      </c>
    </row>
    <row r="16" spans="1:5">
      <c r="A16" s="4" t="s">
        <v>81</v>
      </c>
      <c r="B16" s="5" t="n">
        <v>-5341</v>
      </c>
      <c r="C16" s="4" t="s">
        <v>34</v>
      </c>
      <c r="D16" s="5" t="n">
        <v>-11039</v>
      </c>
      <c r="E16" s="4" t="s">
        <v>34</v>
      </c>
    </row>
    <row r="17" spans="1:5">
      <c r="A17" s="4" t="s">
        <v>82</v>
      </c>
      <c r="B17" s="7" t="n">
        <v>850552</v>
      </c>
      <c r="C17" s="7" t="n">
        <v>-48160</v>
      </c>
      <c r="D17" s="7" t="n">
        <v>699044</v>
      </c>
      <c r="E17" s="7" t="n">
        <v>-1131957</v>
      </c>
    </row>
    <row r="18" spans="1:5">
      <c r="A18" s="3" t="s">
        <v>83</v>
      </c>
    </row>
    <row r="19" spans="1:5">
      <c r="A19" s="4" t="s">
        <v>84</v>
      </c>
      <c r="B19" s="7" t="n">
        <v>0</v>
      </c>
      <c r="C19" s="7" t="n">
        <v>0</v>
      </c>
      <c r="D19" s="7" t="n">
        <v>0</v>
      </c>
      <c r="E19" s="7" t="n">
        <v>0</v>
      </c>
    </row>
    <row r="20" spans="1:5">
      <c r="A20" s="4" t="s">
        <v>85</v>
      </c>
      <c r="B20" s="7" t="n">
        <v>0</v>
      </c>
      <c r="C20" s="7" t="n">
        <v>0</v>
      </c>
      <c r="D20" s="7" t="n">
        <v>0</v>
      </c>
      <c r="E20" s="7" t="n">
        <v>0</v>
      </c>
    </row>
    <row r="21" spans="1:5">
      <c r="A21" s="4" t="s">
        <v>86</v>
      </c>
      <c r="B21" s="5" t="n">
        <v>342035457</v>
      </c>
      <c r="C21" s="5" t="n">
        <v>300631768</v>
      </c>
      <c r="D21" s="5" t="n">
        <v>331114006</v>
      </c>
      <c r="E21" s="5" t="n">
        <v>2901246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66</v>
      </c>
      <c r="D1" s="2" t="s">
        <v>1</v>
      </c>
    </row>
    <row r="2" spans="1:5">
      <c r="B2" s="2" t="s">
        <v>2</v>
      </c>
      <c r="C2" s="2" t="s">
        <v>67</v>
      </c>
      <c r="D2" s="2" t="s">
        <v>2</v>
      </c>
      <c r="E2" s="2" t="s">
        <v>67</v>
      </c>
    </row>
    <row r="3" spans="1:5">
      <c r="A3" s="4" t="s">
        <v>69</v>
      </c>
      <c r="B3" s="7" t="n">
        <v>1362689</v>
      </c>
      <c r="C3" s="7" t="n">
        <v>249641</v>
      </c>
      <c r="D3" s="7" t="n">
        <v>2237405</v>
      </c>
      <c r="E3" s="7" t="n">
        <v>1504290</v>
      </c>
    </row>
    <row r="4" spans="1:5">
      <c r="A4" s="4" t="s">
        <v>70</v>
      </c>
      <c r="B4" s="5" t="n">
        <v>1074459</v>
      </c>
      <c r="C4" s="5" t="n">
        <v>164565</v>
      </c>
      <c r="D4" s="5" t="n">
        <v>1655692</v>
      </c>
      <c r="E4" s="5" t="n">
        <v>1190594</v>
      </c>
    </row>
    <row r="5" spans="1:5">
      <c r="A5" s="4" t="s">
        <v>71</v>
      </c>
      <c r="B5" s="5" t="n">
        <v>288230</v>
      </c>
      <c r="C5" s="5" t="n">
        <v>85076</v>
      </c>
      <c r="D5" s="5" t="n">
        <v>581713</v>
      </c>
      <c r="E5" s="5" t="n">
        <v>313696</v>
      </c>
    </row>
    <row r="6" spans="1:5">
      <c r="A6" s="4" t="s">
        <v>72</v>
      </c>
      <c r="B6" s="5" t="n">
        <v>67360</v>
      </c>
      <c r="C6" s="5" t="n">
        <v>124197</v>
      </c>
      <c r="D6" s="5" t="n">
        <v>160965</v>
      </c>
      <c r="E6" s="5" t="n">
        <v>1412869</v>
      </c>
    </row>
    <row r="7" spans="1:5">
      <c r="A7" s="4" t="s">
        <v>73</v>
      </c>
      <c r="B7" s="5" t="n">
        <v>6240</v>
      </c>
      <c r="C7" s="5" t="n">
        <v>7045</v>
      </c>
      <c r="D7" s="5" t="n">
        <v>20030</v>
      </c>
      <c r="E7" s="5" t="n">
        <v>26726</v>
      </c>
    </row>
    <row r="8" spans="1:5">
      <c r="A8" s="4" t="s">
        <v>75</v>
      </c>
      <c r="B8" s="5" t="n">
        <v>101169</v>
      </c>
      <c r="C8" s="4" t="s">
        <v>34</v>
      </c>
      <c r="D8" s="5" t="n">
        <v>208980</v>
      </c>
      <c r="E8" s="4" t="s">
        <v>34</v>
      </c>
    </row>
    <row r="9" spans="1:5">
      <c r="A9" s="4" t="s">
        <v>76</v>
      </c>
      <c r="B9" s="5" t="n">
        <v>13486</v>
      </c>
      <c r="C9" s="5" t="n">
        <v>1994</v>
      </c>
      <c r="D9" s="5" t="n">
        <v>35140</v>
      </c>
      <c r="E9" s="5" t="n">
        <v>6058</v>
      </c>
    </row>
    <row r="10" spans="1:5">
      <c r="A10" s="4" t="s">
        <v>77</v>
      </c>
      <c r="B10" s="5" t="n">
        <v>97052</v>
      </c>
      <c r="C10" s="5" t="n">
        <v>133236</v>
      </c>
      <c r="D10" s="5" t="n">
        <v>604762</v>
      </c>
      <c r="E10" s="5" t="n">
        <v>1445653</v>
      </c>
    </row>
    <row r="11" spans="1:5">
      <c r="A11" s="4" t="s">
        <v>301</v>
      </c>
      <c r="B11" s="5" t="n">
        <v>191178</v>
      </c>
      <c r="C11" s="5" t="n">
        <v>-48160</v>
      </c>
      <c r="D11" s="5" t="n">
        <v>-23049</v>
      </c>
      <c r="E11" s="5" t="n">
        <v>-1131957</v>
      </c>
    </row>
    <row r="12" spans="1:5">
      <c r="A12" s="4" t="s">
        <v>79</v>
      </c>
      <c r="B12" s="5" t="n">
        <v>654033</v>
      </c>
      <c r="C12" s="4" t="s">
        <v>34</v>
      </c>
      <c r="D12" s="5" t="n">
        <v>711054</v>
      </c>
      <c r="E12" s="4" t="s">
        <v>34</v>
      </c>
    </row>
    <row r="13" spans="1:5">
      <c r="A13" s="4" t="s">
        <v>302</v>
      </c>
      <c r="B13" s="5" t="n">
        <v>845211</v>
      </c>
      <c r="C13" s="5" t="n">
        <v>-48160</v>
      </c>
      <c r="D13" s="5" t="n">
        <v>688005</v>
      </c>
      <c r="E13" s="5" t="n">
        <v>-1083797</v>
      </c>
    </row>
    <row r="14" spans="1:5">
      <c r="A14" s="4" t="s">
        <v>81</v>
      </c>
      <c r="B14" s="5" t="n">
        <v>-5341</v>
      </c>
      <c r="C14" s="4" t="s">
        <v>34</v>
      </c>
      <c r="D14" s="5" t="n">
        <v>-11039</v>
      </c>
      <c r="E14" s="4" t="s">
        <v>34</v>
      </c>
    </row>
    <row r="15" spans="1:5">
      <c r="A15" s="4" t="s">
        <v>303</v>
      </c>
      <c r="B15" s="7" t="n">
        <v>850552</v>
      </c>
      <c r="C15" s="7" t="n">
        <v>-48160</v>
      </c>
      <c r="D15" s="7" t="n">
        <v>699044</v>
      </c>
      <c r="E15" s="7" t="n">
        <v>-1131957</v>
      </c>
    </row>
    <row r="16" spans="1:5">
      <c r="A16" s="3" t="s">
        <v>83</v>
      </c>
    </row>
    <row r="17" spans="1:5">
      <c r="A17" s="4" t="s">
        <v>84</v>
      </c>
      <c r="B17" s="7" t="n">
        <v>0</v>
      </c>
      <c r="C17" s="7" t="n">
        <v>0</v>
      </c>
      <c r="D17" s="7" t="n">
        <v>0</v>
      </c>
      <c r="E17" s="7" t="n">
        <v>0</v>
      </c>
    </row>
    <row r="18" spans="1:5">
      <c r="A18" s="4" t="s">
        <v>85</v>
      </c>
      <c r="B18" s="7" t="n">
        <v>0</v>
      </c>
      <c r="C18" s="7" t="n">
        <v>0</v>
      </c>
      <c r="D18" s="7" t="n">
        <v>0</v>
      </c>
      <c r="E18" s="7" t="n">
        <v>0</v>
      </c>
    </row>
    <row r="19" spans="1:5">
      <c r="A19" s="4" t="s">
        <v>86</v>
      </c>
      <c r="B19" s="5" t="n">
        <v>342035457</v>
      </c>
      <c r="C19" s="5" t="n">
        <v>300631768</v>
      </c>
      <c r="D19" s="5" t="n">
        <v>331114006</v>
      </c>
      <c r="E19" s="5" t="n">
        <v>290124608</v>
      </c>
    </row>
    <row r="20" spans="1:5">
      <c r="A20" s="4" t="s">
        <v>304</v>
      </c>
    </row>
    <row r="21" spans="1:5">
      <c r="A21" s="4" t="s">
        <v>69</v>
      </c>
      <c r="B21" s="7" t="n">
        <v>1362689</v>
      </c>
      <c r="C21" s="7" t="n">
        <v>249641</v>
      </c>
      <c r="D21" s="7" t="n">
        <v>2237405</v>
      </c>
      <c r="E21" s="7" t="n">
        <v>1504290</v>
      </c>
    </row>
    <row r="22" spans="1:5">
      <c r="A22" s="4" t="s">
        <v>70</v>
      </c>
      <c r="B22" s="5" t="n">
        <v>1074459</v>
      </c>
      <c r="C22" s="5" t="n">
        <v>164565</v>
      </c>
      <c r="D22" s="5" t="n">
        <v>1655692</v>
      </c>
      <c r="E22" s="5" t="n">
        <v>1190594</v>
      </c>
    </row>
    <row r="23" spans="1:5">
      <c r="A23" s="4" t="s">
        <v>71</v>
      </c>
      <c r="B23" s="5" t="n">
        <v>288230</v>
      </c>
      <c r="C23" s="5" t="n">
        <v>85076</v>
      </c>
      <c r="D23" s="5" t="n">
        <v>581713</v>
      </c>
      <c r="E23" s="5" t="n">
        <v>313696</v>
      </c>
    </row>
    <row r="24" spans="1:5">
      <c r="A24" s="4" t="s">
        <v>72</v>
      </c>
      <c r="B24" s="5" t="n">
        <v>67360</v>
      </c>
      <c r="C24" s="5" t="n">
        <v>124197</v>
      </c>
      <c r="D24" s="5" t="n">
        <v>160965</v>
      </c>
      <c r="E24" s="5" t="n">
        <v>314838</v>
      </c>
    </row>
    <row r="25" spans="1:5">
      <c r="A25" s="4" t="s">
        <v>73</v>
      </c>
      <c r="B25" s="5" t="n">
        <v>6240</v>
      </c>
      <c r="C25" s="5" t="n">
        <v>7045</v>
      </c>
      <c r="D25" s="5" t="n">
        <v>20030</v>
      </c>
      <c r="E25" s="5" t="n">
        <v>26726</v>
      </c>
    </row>
    <row r="26" spans="1:5">
      <c r="A26" s="4" t="s">
        <v>75</v>
      </c>
      <c r="B26" s="5" t="n">
        <v>101169</v>
      </c>
      <c r="C26" s="4" t="s">
        <v>34</v>
      </c>
      <c r="D26" s="5" t="n">
        <v>208980</v>
      </c>
      <c r="E26" s="4" t="s">
        <v>34</v>
      </c>
    </row>
    <row r="27" spans="1:5">
      <c r="A27" s="4" t="s">
        <v>76</v>
      </c>
      <c r="B27" s="5" t="n">
        <v>271</v>
      </c>
      <c r="C27" s="4" t="s">
        <v>34</v>
      </c>
      <c r="D27" s="5" t="n">
        <v>1181</v>
      </c>
      <c r="E27" s="4" t="s">
        <v>34</v>
      </c>
    </row>
    <row r="28" spans="1:5">
      <c r="A28" s="4" t="s">
        <v>77</v>
      </c>
      <c r="B28" s="5" t="n">
        <v>175040</v>
      </c>
      <c r="C28" s="5" t="n">
        <v>131242</v>
      </c>
      <c r="D28" s="5" t="n">
        <v>391156</v>
      </c>
      <c r="E28" s="5" t="n">
        <v>341564</v>
      </c>
    </row>
    <row r="29" spans="1:5">
      <c r="A29" s="4" t="s">
        <v>301</v>
      </c>
      <c r="B29" s="5" t="n">
        <v>113190</v>
      </c>
      <c r="C29" s="5" t="n">
        <v>-46166</v>
      </c>
      <c r="D29" s="5" t="n">
        <v>190557</v>
      </c>
      <c r="E29" s="5" t="n">
        <v>-27868</v>
      </c>
    </row>
    <row r="30" spans="1:5">
      <c r="A30" s="4" t="s">
        <v>79</v>
      </c>
      <c r="B30" s="4" t="s">
        <v>34</v>
      </c>
      <c r="C30" s="4" t="s">
        <v>34</v>
      </c>
      <c r="D30" s="5" t="n">
        <v>53915</v>
      </c>
      <c r="E30" s="4" t="s">
        <v>34</v>
      </c>
    </row>
    <row r="31" spans="1:5">
      <c r="A31" s="4" t="s">
        <v>302</v>
      </c>
      <c r="B31" s="5" t="n">
        <v>113190</v>
      </c>
      <c r="C31" s="5" t="n">
        <v>-46166</v>
      </c>
      <c r="D31" s="5" t="n">
        <v>244472</v>
      </c>
      <c r="E31" s="5" t="n">
        <v>-27868</v>
      </c>
    </row>
    <row r="32" spans="1:5">
      <c r="A32" s="4" t="s">
        <v>81</v>
      </c>
      <c r="B32" s="5" t="n">
        <v>-5241</v>
      </c>
      <c r="C32" s="4" t="s">
        <v>34</v>
      </c>
      <c r="D32" s="5" t="n">
        <v>-14100</v>
      </c>
      <c r="E32" s="4" t="s">
        <v>34</v>
      </c>
    </row>
    <row r="33" spans="1:5">
      <c r="A33" s="4" t="s">
        <v>303</v>
      </c>
      <c r="B33" s="7" t="n">
        <v>118531</v>
      </c>
      <c r="C33" s="7" t="n">
        <v>-46166</v>
      </c>
      <c r="D33" s="7" t="n">
        <v>258572</v>
      </c>
      <c r="E33" s="7" t="n">
        <v>-27868</v>
      </c>
    </row>
    <row r="34" spans="1:5">
      <c r="A34" s="3" t="s">
        <v>83</v>
      </c>
    </row>
    <row r="35" spans="1:5">
      <c r="A35" s="4" t="s">
        <v>84</v>
      </c>
      <c r="B35" s="7" t="n">
        <v>0</v>
      </c>
      <c r="C35" s="7" t="n">
        <v>0</v>
      </c>
      <c r="D35" s="7" t="n">
        <v>0</v>
      </c>
      <c r="E35" s="7" t="n">
        <v>0</v>
      </c>
    </row>
    <row r="36" spans="1:5">
      <c r="A36" s="4" t="s">
        <v>85</v>
      </c>
      <c r="B36" s="7" t="n">
        <v>0</v>
      </c>
      <c r="C36" s="7" t="n">
        <v>0</v>
      </c>
      <c r="D36" s="7" t="n">
        <v>0</v>
      </c>
      <c r="E36" s="7" t="n">
        <v>0</v>
      </c>
    </row>
    <row r="37" spans="1:5">
      <c r="A37" s="4" t="s">
        <v>86</v>
      </c>
      <c r="B37" s="5" t="n">
        <v>330759250</v>
      </c>
      <c r="C37" s="5" t="n">
        <v>300631768</v>
      </c>
      <c r="D37" s="5" t="n">
        <v>325340992</v>
      </c>
      <c r="E37" s="5" t="n">
        <v>29012460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05</v>
      </c>
      <c r="B1" s="2" t="s">
        <v>66</v>
      </c>
      <c r="D1" s="2" t="s">
        <v>1</v>
      </c>
    </row>
    <row r="2" spans="1:5">
      <c r="B2" s="2" t="s">
        <v>266</v>
      </c>
      <c r="C2" s="2" t="s">
        <v>306</v>
      </c>
      <c r="D2" s="2" t="s">
        <v>266</v>
      </c>
      <c r="E2" s="2" t="s">
        <v>306</v>
      </c>
    </row>
    <row r="3" spans="1:5">
      <c r="A3" s="4" t="s">
        <v>303</v>
      </c>
      <c r="B3" s="7" t="n">
        <v>850552</v>
      </c>
      <c r="C3" s="7" t="n">
        <v>-48160</v>
      </c>
      <c r="D3" s="7" t="n">
        <v>699044</v>
      </c>
      <c r="E3" s="7" t="n">
        <v>-1131957</v>
      </c>
    </row>
    <row r="4" spans="1:5">
      <c r="A4" s="4" t="s">
        <v>91</v>
      </c>
      <c r="D4" s="5" t="n">
        <v>35140</v>
      </c>
      <c r="E4" s="5" t="n">
        <v>4064</v>
      </c>
    </row>
    <row r="5" spans="1:5">
      <c r="A5" s="4" t="s">
        <v>307</v>
      </c>
      <c r="B5" s="5" t="n">
        <v>-91203</v>
      </c>
      <c r="C5" s="4" t="s">
        <v>34</v>
      </c>
      <c r="D5" s="5" t="n">
        <v>179647</v>
      </c>
      <c r="E5" s="4" t="s">
        <v>34</v>
      </c>
    </row>
    <row r="6" spans="1:5">
      <c r="A6" s="4" t="s">
        <v>308</v>
      </c>
      <c r="D6" s="5" t="n">
        <v>-26959</v>
      </c>
      <c r="E6" s="4" t="s">
        <v>34</v>
      </c>
    </row>
    <row r="7" spans="1:5">
      <c r="A7" s="4" t="s">
        <v>309</v>
      </c>
    </row>
    <row r="8" spans="1:5">
      <c r="A8" s="4" t="s">
        <v>303</v>
      </c>
      <c r="B8" s="5" t="n">
        <v>850552</v>
      </c>
      <c r="C8" s="5" t="n">
        <v>-48160</v>
      </c>
      <c r="D8" s="5" t="n">
        <v>699044</v>
      </c>
      <c r="E8" s="5" t="n">
        <v>-1131957</v>
      </c>
    </row>
    <row r="9" spans="1:5">
      <c r="A9" s="4" t="s">
        <v>310</v>
      </c>
      <c r="B9" s="4" t="s">
        <v>34</v>
      </c>
      <c r="C9" s="5" t="n">
        <v>-1009</v>
      </c>
    </row>
    <row r="10" spans="1:5">
      <c r="A10" s="4" t="s">
        <v>91</v>
      </c>
      <c r="B10" s="7" t="n">
        <v>13486</v>
      </c>
      <c r="C10" s="7" t="n">
        <v>1994</v>
      </c>
      <c r="D10" s="7" t="n">
        <v>35140</v>
      </c>
      <c r="E10" s="7" t="n">
        <v>6058</v>
      </c>
    </row>
    <row r="11" spans="1:5">
      <c r="A11" s="4" t="s">
        <v>311</v>
      </c>
      <c r="B11" s="5" t="n">
        <v>864038</v>
      </c>
      <c r="C11" s="5" t="n">
        <v>-46166</v>
      </c>
      <c r="D11" s="5" t="n">
        <v>733175</v>
      </c>
      <c r="E11" s="5" t="n">
        <v>-1125899</v>
      </c>
    </row>
    <row r="12" spans="1:5">
      <c r="A12" s="4" t="s">
        <v>312</v>
      </c>
      <c r="B12" s="7" t="n">
        <v>-271</v>
      </c>
      <c r="C12" s="4" t="s">
        <v>34</v>
      </c>
      <c r="D12" s="7" t="n">
        <v>-1181</v>
      </c>
      <c r="E12" s="4" t="s">
        <v>34</v>
      </c>
    </row>
    <row r="13" spans="1:5">
      <c r="A13" s="4" t="s">
        <v>307</v>
      </c>
      <c r="B13" s="5" t="n">
        <v>-91203</v>
      </c>
      <c r="C13" s="5" t="n">
        <v>48991</v>
      </c>
      <c r="D13" s="5" t="n">
        <v>200424</v>
      </c>
      <c r="E13" s="5" t="n">
        <v>1098031</v>
      </c>
    </row>
    <row r="14" spans="1:5">
      <c r="A14" s="4" t="s">
        <v>308</v>
      </c>
      <c r="B14" s="5" t="n">
        <v>-654033</v>
      </c>
      <c r="C14" s="4" t="s">
        <v>34</v>
      </c>
      <c r="D14" s="5" t="n">
        <v>-654033</v>
      </c>
      <c r="E14" s="4" t="s">
        <v>34</v>
      </c>
    </row>
    <row r="15" spans="1:5">
      <c r="A15" s="4" t="s">
        <v>313</v>
      </c>
      <c r="B15" s="7" t="n">
        <v>118531</v>
      </c>
      <c r="C15" s="7" t="n">
        <v>2825</v>
      </c>
      <c r="D15" s="7" t="n">
        <v>278385</v>
      </c>
      <c r="E15" s="7" t="n">
        <v>-2786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314</v>
      </c>
      <c r="B1" s="2" t="s">
        <v>2</v>
      </c>
      <c r="C1" s="2" t="s">
        <v>315</v>
      </c>
      <c r="D1" s="2" t="s">
        <v>316</v>
      </c>
      <c r="E1" s="2" t="s">
        <v>317</v>
      </c>
      <c r="F1" s="2" t="s">
        <v>28</v>
      </c>
    </row>
    <row r="2" spans="1:6">
      <c r="A2" s="4" t="s">
        <v>35</v>
      </c>
      <c r="B2" s="7" t="n">
        <v>1259689</v>
      </c>
      <c r="F2" s="7" t="n">
        <v>93930</v>
      </c>
    </row>
    <row r="3" spans="1:6">
      <c r="A3" s="4" t="s">
        <v>246</v>
      </c>
      <c r="B3" s="5" t="n">
        <v>420488</v>
      </c>
      <c r="F3" s="5" t="n">
        <v>80542</v>
      </c>
    </row>
    <row r="4" spans="1:6">
      <c r="A4" s="4" t="s">
        <v>32</v>
      </c>
      <c r="B4" s="5" t="n">
        <v>72182</v>
      </c>
      <c r="F4" s="5" t="n">
        <v>7268</v>
      </c>
    </row>
    <row r="5" spans="1:6">
      <c r="A5" s="4" t="s">
        <v>31</v>
      </c>
      <c r="B5" s="5" t="n">
        <v>573179</v>
      </c>
      <c r="F5" s="5" t="n">
        <v>6120</v>
      </c>
    </row>
    <row r="6" spans="1:6">
      <c r="A6" s="4" t="s">
        <v>39</v>
      </c>
      <c r="B6" s="5" t="n">
        <v>248221</v>
      </c>
      <c r="F6" s="5" t="n">
        <v>488</v>
      </c>
    </row>
    <row r="7" spans="1:6">
      <c r="A7" s="4" t="s">
        <v>40</v>
      </c>
      <c r="B7" s="5" t="n">
        <v>1851659</v>
      </c>
      <c r="F7" s="5" t="n">
        <v>349528</v>
      </c>
    </row>
    <row r="8" spans="1:6">
      <c r="A8" s="4" t="s">
        <v>45</v>
      </c>
      <c r="B8" s="5" t="n">
        <v>287712</v>
      </c>
      <c r="F8" s="5" t="n">
        <v>76060</v>
      </c>
    </row>
    <row r="9" spans="1:6">
      <c r="A9" s="4" t="s">
        <v>318</v>
      </c>
      <c r="B9" s="5" t="n">
        <v>150511</v>
      </c>
      <c r="F9" s="5" t="n">
        <v>24173</v>
      </c>
    </row>
    <row r="10" spans="1:6">
      <c r="A10" s="4" t="s">
        <v>46</v>
      </c>
      <c r="B10" s="7" t="n">
        <v>287712</v>
      </c>
      <c r="F10" s="7" t="n">
        <v>76060</v>
      </c>
    </row>
    <row r="11" spans="1:6">
      <c r="A11" s="4" t="s">
        <v>319</v>
      </c>
    </row>
    <row r="12" spans="1:6">
      <c r="A12" s="4" t="s">
        <v>246</v>
      </c>
      <c r="C12" s="7" t="n">
        <v>-8</v>
      </c>
    </row>
    <row r="13" spans="1:6">
      <c r="A13" s="4" t="s">
        <v>39</v>
      </c>
      <c r="C13" s="5" t="n">
        <v>160008</v>
      </c>
    </row>
    <row r="14" spans="1:6">
      <c r="A14" s="4" t="s">
        <v>40</v>
      </c>
      <c r="C14" s="5" t="n">
        <v>160000</v>
      </c>
    </row>
    <row r="15" spans="1:6">
      <c r="A15" s="4" t="s">
        <v>46</v>
      </c>
      <c r="C15" s="5" t="n">
        <v>0</v>
      </c>
    </row>
    <row r="16" spans="1:6">
      <c r="A16" s="4" t="s">
        <v>320</v>
      </c>
      <c r="C16" s="7" t="n">
        <v>160000</v>
      </c>
    </row>
    <row r="17" spans="1:6">
      <c r="A17" s="4" t="s">
        <v>321</v>
      </c>
    </row>
    <row r="18" spans="1:6">
      <c r="A18" s="4" t="s">
        <v>35</v>
      </c>
      <c r="E18" s="7" t="n">
        <v>58189</v>
      </c>
    </row>
    <row r="19" spans="1:6">
      <c r="A19" s="4" t="s">
        <v>32</v>
      </c>
      <c r="E19" s="5" t="n">
        <v>26607</v>
      </c>
    </row>
    <row r="20" spans="1:6">
      <c r="A20" s="4" t="s">
        <v>39</v>
      </c>
      <c r="E20" s="5" t="n">
        <v>30124</v>
      </c>
    </row>
    <row r="21" spans="1:6">
      <c r="A21" s="4" t="s">
        <v>40</v>
      </c>
      <c r="E21" s="5" t="n">
        <v>114920</v>
      </c>
    </row>
    <row r="22" spans="1:6">
      <c r="A22" s="4" t="s">
        <v>45</v>
      </c>
      <c r="E22" s="5" t="n">
        <v>12923</v>
      </c>
    </row>
    <row r="23" spans="1:6">
      <c r="A23" s="4" t="s">
        <v>44</v>
      </c>
      <c r="E23" s="5" t="n">
        <v>31874</v>
      </c>
    </row>
    <row r="24" spans="1:6">
      <c r="A24" s="4" t="s">
        <v>318</v>
      </c>
      <c r="E24" s="5" t="n">
        <v>2000</v>
      </c>
    </row>
    <row r="25" spans="1:6">
      <c r="A25" s="4" t="s">
        <v>46</v>
      </c>
      <c r="E25" s="5" t="n">
        <v>46797</v>
      </c>
    </row>
    <row r="26" spans="1:6">
      <c r="A26" s="4" t="s">
        <v>320</v>
      </c>
      <c r="E26" s="7" t="n">
        <v>68123</v>
      </c>
    </row>
    <row r="27" spans="1:6">
      <c r="A27" s="4" t="s">
        <v>322</v>
      </c>
    </row>
    <row r="28" spans="1:6">
      <c r="A28" s="4" t="s">
        <v>246</v>
      </c>
      <c r="D28" s="7" t="n">
        <v>4456</v>
      </c>
    </row>
    <row r="29" spans="1:6">
      <c r="A29" s="4" t="s">
        <v>32</v>
      </c>
      <c r="D29" s="5" t="n">
        <v>3545</v>
      </c>
    </row>
    <row r="30" spans="1:6">
      <c r="A30" s="4" t="s">
        <v>31</v>
      </c>
      <c r="D30" s="5" t="n">
        <v>87</v>
      </c>
    </row>
    <row r="31" spans="1:6">
      <c r="A31" s="4" t="s">
        <v>39</v>
      </c>
      <c r="D31" s="5" t="n">
        <v>24457</v>
      </c>
    </row>
    <row r="32" spans="1:6">
      <c r="A32" s="4" t="s">
        <v>40</v>
      </c>
      <c r="D32" s="5" t="n">
        <v>32545</v>
      </c>
    </row>
    <row r="33" spans="1:6">
      <c r="A33" s="4" t="s">
        <v>44</v>
      </c>
      <c r="D33" s="5" t="n">
        <v>545</v>
      </c>
    </row>
    <row r="34" spans="1:6">
      <c r="A34" s="4" t="s">
        <v>318</v>
      </c>
      <c r="D34" s="5" t="n">
        <v>2000</v>
      </c>
    </row>
    <row r="35" spans="1:6">
      <c r="A35" s="4" t="s">
        <v>46</v>
      </c>
      <c r="D35" s="5" t="n">
        <v>2545</v>
      </c>
    </row>
    <row r="36" spans="1:6">
      <c r="A36" s="4" t="s">
        <v>320</v>
      </c>
      <c r="D36" s="7" t="n">
        <v>3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66</v>
      </c>
      <c r="D1" s="2" t="s">
        <v>1</v>
      </c>
    </row>
    <row r="2" spans="1:5">
      <c r="B2" s="2" t="s">
        <v>2</v>
      </c>
      <c r="C2" s="2" t="s">
        <v>67</v>
      </c>
      <c r="D2" s="2" t="s">
        <v>2</v>
      </c>
      <c r="E2" s="2" t="s">
        <v>67</v>
      </c>
    </row>
    <row r="3" spans="1:5">
      <c r="A3" s="4" t="s">
        <v>69</v>
      </c>
      <c r="B3" s="7" t="n">
        <v>1362689</v>
      </c>
      <c r="C3" s="7" t="n">
        <v>249641</v>
      </c>
      <c r="D3" s="7" t="n">
        <v>2237405</v>
      </c>
      <c r="E3" s="7" t="n">
        <v>1504290</v>
      </c>
    </row>
    <row r="4" spans="1:5">
      <c r="A4" s="4" t="s">
        <v>70</v>
      </c>
      <c r="B4" s="5" t="n">
        <v>1074459</v>
      </c>
      <c r="C4" s="5" t="n">
        <v>164565</v>
      </c>
      <c r="D4" s="5" t="n">
        <v>1655692</v>
      </c>
      <c r="E4" s="5" t="n">
        <v>1190594</v>
      </c>
    </row>
    <row r="5" spans="1:5">
      <c r="A5" s="4" t="s">
        <v>71</v>
      </c>
      <c r="B5" s="5" t="n">
        <v>288230</v>
      </c>
      <c r="C5" s="5" t="n">
        <v>85076</v>
      </c>
      <c r="D5" s="5" t="n">
        <v>581713</v>
      </c>
      <c r="E5" s="5" t="n">
        <v>313696</v>
      </c>
    </row>
    <row r="6" spans="1:5">
      <c r="A6" s="4" t="s">
        <v>77</v>
      </c>
      <c r="B6" s="5" t="n">
        <v>97052</v>
      </c>
      <c r="C6" s="5" t="n">
        <v>133236</v>
      </c>
      <c r="D6" s="5" t="n">
        <v>604762</v>
      </c>
      <c r="E6" s="5" t="n">
        <v>1445653</v>
      </c>
    </row>
    <row r="7" spans="1:5">
      <c r="A7" s="4" t="s">
        <v>301</v>
      </c>
      <c r="B7" s="5" t="n">
        <v>191178</v>
      </c>
      <c r="C7" s="5" t="n">
        <v>-48160</v>
      </c>
      <c r="D7" s="5" t="n">
        <v>-23049</v>
      </c>
      <c r="E7" s="5" t="n">
        <v>-1131957</v>
      </c>
    </row>
    <row r="8" spans="1:5">
      <c r="A8" s="4" t="s">
        <v>79</v>
      </c>
      <c r="B8" s="5" t="n">
        <v>654033</v>
      </c>
      <c r="C8" s="4" t="s">
        <v>34</v>
      </c>
      <c r="D8" s="5" t="n">
        <v>711054</v>
      </c>
      <c r="E8" s="4" t="s">
        <v>34</v>
      </c>
    </row>
    <row r="9" spans="1:5">
      <c r="A9" s="4" t="s">
        <v>302</v>
      </c>
      <c r="B9" s="5" t="n">
        <v>845211</v>
      </c>
      <c r="C9" s="5" t="n">
        <v>-48160</v>
      </c>
      <c r="D9" s="5" t="n">
        <v>688005</v>
      </c>
      <c r="E9" s="5" t="n">
        <v>-1083797</v>
      </c>
    </row>
    <row r="10" spans="1:5">
      <c r="A10" s="4" t="s">
        <v>324</v>
      </c>
      <c r="B10" s="5" t="n">
        <v>-5341</v>
      </c>
      <c r="C10" s="4" t="s">
        <v>34</v>
      </c>
      <c r="D10" s="5" t="n">
        <v>-11039</v>
      </c>
      <c r="E10" s="4" t="s">
        <v>34</v>
      </c>
    </row>
    <row r="11" spans="1:5">
      <c r="A11" s="4" t="s">
        <v>303</v>
      </c>
      <c r="B11" s="5" t="n">
        <v>850552</v>
      </c>
      <c r="C11" s="5" t="n">
        <v>-48160</v>
      </c>
      <c r="D11" s="5" t="n">
        <v>699044</v>
      </c>
      <c r="E11" s="5" t="n">
        <v>-1131957</v>
      </c>
    </row>
    <row r="12" spans="1:5">
      <c r="A12" s="4" t="s">
        <v>325</v>
      </c>
    </row>
    <row r="13" spans="1:5">
      <c r="A13" s="4" t="s">
        <v>69</v>
      </c>
      <c r="B13" s="5" t="n">
        <v>1401799</v>
      </c>
      <c r="C13" s="5" t="n">
        <v>409028</v>
      </c>
      <c r="D13" s="5" t="n">
        <v>2355258</v>
      </c>
      <c r="E13" s="5" t="n">
        <v>1841296</v>
      </c>
    </row>
    <row r="14" spans="1:5">
      <c r="A14" s="4" t="s">
        <v>70</v>
      </c>
      <c r="B14" s="5" t="n">
        <v>1112932</v>
      </c>
      <c r="C14" s="5" t="n">
        <v>241618</v>
      </c>
      <c r="D14" s="5" t="n">
        <v>1741247</v>
      </c>
      <c r="E14" s="5" t="n">
        <v>1348796</v>
      </c>
    </row>
    <row r="15" spans="1:5">
      <c r="A15" s="4" t="s">
        <v>71</v>
      </c>
      <c r="B15" s="5" t="n">
        <v>289867</v>
      </c>
      <c r="C15" s="5" t="n">
        <v>167410</v>
      </c>
      <c r="D15" s="5" t="n">
        <v>614011</v>
      </c>
      <c r="E15" s="5" t="n">
        <v>492500</v>
      </c>
    </row>
    <row r="16" spans="1:5">
      <c r="A16" s="4" t="s">
        <v>77</v>
      </c>
      <c r="B16" s="5" t="n">
        <v>122729</v>
      </c>
      <c r="C16" s="5" t="n">
        <v>202623</v>
      </c>
      <c r="D16" s="5" t="n">
        <v>747717</v>
      </c>
      <c r="E16" s="5" t="n">
        <v>1599406</v>
      </c>
    </row>
    <row r="17" spans="1:5">
      <c r="A17" s="4" t="s">
        <v>301</v>
      </c>
      <c r="B17" s="5" t="n">
        <v>167138</v>
      </c>
      <c r="C17" s="5" t="n">
        <v>-35213</v>
      </c>
      <c r="D17" s="5" t="n">
        <v>-133706</v>
      </c>
      <c r="E17" s="5" t="n">
        <v>-1106906</v>
      </c>
    </row>
    <row r="18" spans="1:5">
      <c r="A18" s="4" t="s">
        <v>79</v>
      </c>
      <c r="B18" s="5" t="n">
        <v>654033</v>
      </c>
      <c r="C18" s="4" t="s">
        <v>34</v>
      </c>
      <c r="D18" s="5" t="n">
        <v>655241</v>
      </c>
      <c r="E18" s="4" t="s">
        <v>34</v>
      </c>
    </row>
    <row r="19" spans="1:5">
      <c r="A19" s="4" t="s">
        <v>302</v>
      </c>
      <c r="B19" s="5" t="n">
        <v>821171</v>
      </c>
      <c r="C19" s="5" t="n">
        <v>-35213</v>
      </c>
      <c r="D19" s="5" t="n">
        <v>521535</v>
      </c>
      <c r="E19" s="5" t="n">
        <v>-1106906</v>
      </c>
    </row>
    <row r="20" spans="1:5">
      <c r="A20" s="4" t="s">
        <v>324</v>
      </c>
      <c r="B20" s="5" t="n">
        <v>-5341</v>
      </c>
      <c r="C20" s="4" t="s">
        <v>34</v>
      </c>
      <c r="D20" s="5" t="n">
        <v>-11039</v>
      </c>
      <c r="E20" s="4" t="s">
        <v>34</v>
      </c>
    </row>
    <row r="21" spans="1:5">
      <c r="A21" s="4" t="s">
        <v>303</v>
      </c>
      <c r="B21" s="7" t="n">
        <v>815830</v>
      </c>
      <c r="C21" s="7" t="n">
        <v>-35213</v>
      </c>
      <c r="D21" s="7" t="n">
        <v>510496</v>
      </c>
      <c r="E21" s="7" t="n">
        <v>-110690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 customWidth="1" max="5" min="5" width="14"/>
  </cols>
  <sheetData>
    <row r="1" spans="1:5">
      <c r="A1" s="1" t="s">
        <v>326</v>
      </c>
      <c r="B1" s="2" t="s">
        <v>1</v>
      </c>
    </row>
    <row r="2" spans="1:5">
      <c r="B2" s="2" t="s">
        <v>2</v>
      </c>
      <c r="C2" s="2" t="s">
        <v>315</v>
      </c>
      <c r="D2" s="2" t="s">
        <v>316</v>
      </c>
      <c r="E2" s="2" t="s">
        <v>317</v>
      </c>
    </row>
    <row r="3" spans="1:5">
      <c r="A3" s="4" t="s">
        <v>321</v>
      </c>
    </row>
    <row r="4" spans="1:5">
      <c r="A4" s="4" t="s">
        <v>320</v>
      </c>
      <c r="E4" s="7" t="n">
        <v>68123</v>
      </c>
    </row>
    <row r="5" spans="1:5">
      <c r="A5" s="4" t="s">
        <v>322</v>
      </c>
    </row>
    <row r="6" spans="1:5">
      <c r="A6" s="4" t="s">
        <v>320</v>
      </c>
      <c r="D6" s="7" t="n">
        <v>30000</v>
      </c>
    </row>
    <row r="7" spans="1:5">
      <c r="A7" s="4" t="s">
        <v>327</v>
      </c>
    </row>
    <row r="8" spans="1:5">
      <c r="A8" s="4" t="s">
        <v>228</v>
      </c>
      <c r="B8" s="4" t="s">
        <v>229</v>
      </c>
    </row>
    <row r="9" spans="1:5">
      <c r="A9" s="4" t="s">
        <v>260</v>
      </c>
      <c r="B9" s="5" t="n">
        <v>172500000</v>
      </c>
    </row>
    <row r="10" spans="1:5">
      <c r="A10" s="4" t="s">
        <v>322</v>
      </c>
    </row>
    <row r="11" spans="1:5">
      <c r="A11" s="4" t="s">
        <v>228</v>
      </c>
      <c r="B11" s="4" t="s">
        <v>328</v>
      </c>
    </row>
    <row r="12" spans="1:5">
      <c r="A12" s="4" t="s">
        <v>319</v>
      </c>
    </row>
    <row r="13" spans="1:5">
      <c r="A13" s="4" t="s">
        <v>228</v>
      </c>
      <c r="B13" s="4" t="s">
        <v>329</v>
      </c>
    </row>
    <row r="14" spans="1:5">
      <c r="A14" s="4" t="s">
        <v>330</v>
      </c>
      <c r="B14" s="7" t="n">
        <v>160000</v>
      </c>
    </row>
    <row r="15" spans="1:5">
      <c r="A15" s="4" t="s">
        <v>320</v>
      </c>
      <c r="C15" s="7" t="n">
        <v>16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7"/>
    <col customWidth="1" max="2" min="2" width="80"/>
    <col customWidth="1" max="3" min="3" width="16"/>
  </cols>
  <sheetData>
    <row r="1" spans="1:3">
      <c r="A1" s="1" t="s">
        <v>331</v>
      </c>
      <c r="B1" s="2" t="s">
        <v>1</v>
      </c>
      <c r="C1" s="2" t="s">
        <v>332</v>
      </c>
    </row>
    <row r="2" spans="1:3">
      <c r="B2" s="2" t="s">
        <v>2</v>
      </c>
      <c r="C2" s="2" t="s">
        <v>28</v>
      </c>
    </row>
    <row r="3" spans="1:3">
      <c r="A3" s="4" t="s">
        <v>333</v>
      </c>
      <c r="B3" s="4" t="s">
        <v>334</v>
      </c>
    </row>
    <row r="4" spans="1:3">
      <c r="A4" s="4" t="s">
        <v>335</v>
      </c>
      <c r="B4" s="5" t="n">
        <v>10833102</v>
      </c>
      <c r="C4" s="4" t="s">
        <v>34</v>
      </c>
    </row>
    <row r="5" spans="1:3">
      <c r="A5" s="4" t="s">
        <v>336</v>
      </c>
      <c r="B5" s="9" t="n">
        <v>0.025</v>
      </c>
      <c r="C5" s="4" t="s">
        <v>34</v>
      </c>
    </row>
    <row r="6" spans="1:3">
      <c r="A6" s="4" t="s">
        <v>337</v>
      </c>
    </row>
    <row r="7" spans="1:3">
      <c r="A7" s="4" t="s">
        <v>228</v>
      </c>
      <c r="B7" s="4" t="s">
        <v>338</v>
      </c>
    </row>
    <row r="8" spans="1:3">
      <c r="A8" s="4" t="s">
        <v>339</v>
      </c>
      <c r="B8" s="7" t="n">
        <v>100000</v>
      </c>
    </row>
    <row r="9" spans="1:3">
      <c r="A9" s="4" t="s">
        <v>340</v>
      </c>
      <c r="B9" s="5" t="n">
        <v>3100</v>
      </c>
    </row>
    <row r="10" spans="1:3">
      <c r="A10" s="4" t="s">
        <v>318</v>
      </c>
      <c r="B10" s="7" t="n">
        <v>30511</v>
      </c>
    </row>
    <row r="11" spans="1:3">
      <c r="A11" s="4" t="s">
        <v>341</v>
      </c>
    </row>
    <row r="12" spans="1:3">
      <c r="A12" s="4" t="s">
        <v>228</v>
      </c>
      <c r="B12" s="4" t="s">
        <v>342</v>
      </c>
    </row>
    <row r="13" spans="1:3">
      <c r="A13" s="4" t="s">
        <v>343</v>
      </c>
      <c r="B13" s="7" t="n">
        <v>156000</v>
      </c>
    </row>
    <row r="14" spans="1:3">
      <c r="A14" s="4" t="s">
        <v>333</v>
      </c>
      <c r="B14" s="4" t="s">
        <v>344</v>
      </c>
    </row>
    <row r="15" spans="1:3">
      <c r="A15" s="4" t="s">
        <v>345</v>
      </c>
      <c r="B15" s="4" t="s">
        <v>346</v>
      </c>
    </row>
    <row r="16" spans="1:3">
      <c r="A16" s="4" t="s">
        <v>347</v>
      </c>
    </row>
    <row r="17" spans="1:3">
      <c r="A17" s="4" t="s">
        <v>228</v>
      </c>
      <c r="B17" s="4" t="s">
        <v>342</v>
      </c>
    </row>
    <row r="18" spans="1:3">
      <c r="A18" s="4" t="s">
        <v>343</v>
      </c>
      <c r="B18" s="7" t="n">
        <v>156000</v>
      </c>
    </row>
    <row r="19" spans="1:3">
      <c r="A19" s="4" t="s">
        <v>333</v>
      </c>
      <c r="B19" s="4" t="s">
        <v>344</v>
      </c>
    </row>
    <row r="20" spans="1:3">
      <c r="A20" s="4" t="s">
        <v>345</v>
      </c>
      <c r="B20" s="4" t="s">
        <v>346</v>
      </c>
    </row>
    <row r="21" spans="1:3">
      <c r="A21" s="4" t="s">
        <v>348</v>
      </c>
    </row>
    <row r="22" spans="1:3">
      <c r="A22" s="4" t="s">
        <v>349</v>
      </c>
      <c r="B22" s="4" t="s">
        <v>257</v>
      </c>
    </row>
    <row r="23" spans="1:3">
      <c r="A23" s="4" t="s">
        <v>335</v>
      </c>
      <c r="B23" s="5" t="n">
        <v>4800000</v>
      </c>
    </row>
    <row r="24" spans="1:3">
      <c r="A24" s="4" t="s">
        <v>336</v>
      </c>
      <c r="B24" s="9" t="n">
        <v>0.025</v>
      </c>
    </row>
    <row r="25" spans="1:3">
      <c r="A25" s="4" t="s">
        <v>350</v>
      </c>
      <c r="B25" s="7" t="n">
        <v>120000</v>
      </c>
    </row>
    <row r="26" spans="1:3">
      <c r="A26" s="4" t="s">
        <v>351</v>
      </c>
    </row>
    <row r="27" spans="1:3">
      <c r="A27" s="4" t="s">
        <v>349</v>
      </c>
      <c r="B27" s="4" t="s">
        <v>352</v>
      </c>
    </row>
    <row r="28" spans="1:3">
      <c r="A28" s="4" t="s">
        <v>335</v>
      </c>
      <c r="B28" s="5" t="n">
        <v>616551</v>
      </c>
    </row>
    <row r="29" spans="1:3">
      <c r="A29" s="4" t="s">
        <v>336</v>
      </c>
      <c r="B29" s="9" t="n">
        <v>0.025</v>
      </c>
    </row>
    <row r="30" spans="1:3">
      <c r="A30" s="4" t="s">
        <v>350</v>
      </c>
      <c r="B30" s="7" t="n">
        <v>15414</v>
      </c>
    </row>
    <row r="31" spans="1:3">
      <c r="A31" s="4" t="s">
        <v>353</v>
      </c>
    </row>
    <row r="32" spans="1:3">
      <c r="A32" s="4" t="s">
        <v>354</v>
      </c>
      <c r="B32" s="5" t="n">
        <v>250000</v>
      </c>
    </row>
    <row r="33" spans="1:3">
      <c r="A33" s="4" t="s">
        <v>333</v>
      </c>
      <c r="B33" s="4" t="s">
        <v>355</v>
      </c>
    </row>
    <row r="34" spans="1:3">
      <c r="A34" s="4" t="s">
        <v>336</v>
      </c>
      <c r="B34" s="10" t="n">
        <v>0.75</v>
      </c>
    </row>
    <row r="35" spans="1:3">
      <c r="A35" s="4" t="s">
        <v>256</v>
      </c>
      <c r="B35" s="4" t="s">
        <v>11</v>
      </c>
    </row>
    <row r="36" spans="1:3">
      <c r="A36" s="4" t="s">
        <v>356</v>
      </c>
      <c r="B36" s="5" t="n">
        <v>25000</v>
      </c>
    </row>
    <row r="37" spans="1:3">
      <c r="A37" s="4" t="s">
        <v>357</v>
      </c>
      <c r="B37" s="7" t="n">
        <v>4</v>
      </c>
    </row>
    <row r="38" spans="1:3">
      <c r="A38" s="4" t="s">
        <v>358</v>
      </c>
      <c r="B38" s="7" t="n">
        <v>100000</v>
      </c>
    </row>
    <row r="39" spans="1:3">
      <c r="A39" s="4" t="s">
        <v>359</v>
      </c>
    </row>
    <row r="40" spans="1:3">
      <c r="A40" s="4" t="s">
        <v>354</v>
      </c>
      <c r="B40" s="5" t="n">
        <v>250000</v>
      </c>
    </row>
    <row r="41" spans="1:3">
      <c r="A41" s="4" t="s">
        <v>333</v>
      </c>
      <c r="B41" s="4" t="s">
        <v>355</v>
      </c>
    </row>
    <row r="42" spans="1:3">
      <c r="A42" s="4" t="s">
        <v>336</v>
      </c>
      <c r="B42" s="10" t="n">
        <v>0.75</v>
      </c>
    </row>
    <row r="43" spans="1:3">
      <c r="A43" s="4" t="s">
        <v>256</v>
      </c>
      <c r="B43" s="4" t="s">
        <v>11</v>
      </c>
    </row>
    <row r="44" spans="1:3">
      <c r="A44" s="4" t="s">
        <v>356</v>
      </c>
      <c r="B44" s="5" t="n">
        <v>25000</v>
      </c>
    </row>
    <row r="45" spans="1:3">
      <c r="A45" s="4" t="s">
        <v>357</v>
      </c>
      <c r="B45" s="7" t="n">
        <v>4</v>
      </c>
    </row>
    <row r="46" spans="1:3">
      <c r="A46" s="4" t="s">
        <v>358</v>
      </c>
      <c r="B46" s="7" t="n">
        <v>1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50"/>
    <col customWidth="1" max="2" min="2" width="15"/>
    <col customWidth="1" max="3" min="3" width="80"/>
    <col customWidth="1" max="4" min="4" width="14"/>
  </cols>
  <sheetData>
    <row r="1" spans="1:4">
      <c r="A1" s="1" t="s">
        <v>360</v>
      </c>
      <c r="B1" s="2" t="s">
        <v>66</v>
      </c>
      <c r="C1" s="2" t="s">
        <v>1</v>
      </c>
    </row>
    <row r="2" spans="1:4">
      <c r="B2" s="2" t="s">
        <v>2</v>
      </c>
      <c r="C2" s="2" t="s">
        <v>2</v>
      </c>
      <c r="D2" s="2" t="s">
        <v>28</v>
      </c>
    </row>
    <row r="3" spans="1:4">
      <c r="A3" s="4" t="s">
        <v>62</v>
      </c>
      <c r="B3" s="8" t="n">
        <v>0.0001</v>
      </c>
      <c r="C3" s="8" t="n">
        <v>0.0001</v>
      </c>
      <c r="D3" s="8" t="n">
        <v>0.0001</v>
      </c>
    </row>
    <row r="4" spans="1:4">
      <c r="A4" s="4" t="s">
        <v>63</v>
      </c>
      <c r="B4" s="5" t="n">
        <v>50000000</v>
      </c>
      <c r="C4" s="5" t="n">
        <v>50000000</v>
      </c>
      <c r="D4" s="5" t="n">
        <v>50000000</v>
      </c>
    </row>
    <row r="5" spans="1:4">
      <c r="A5" s="4" t="s">
        <v>64</v>
      </c>
      <c r="B5" s="5" t="n">
        <v>17050000</v>
      </c>
      <c r="C5" s="5" t="n">
        <v>17050000</v>
      </c>
      <c r="D5" s="5" t="n">
        <v>23000000</v>
      </c>
    </row>
    <row r="6" spans="1:4">
      <c r="A6" s="4" t="s">
        <v>361</v>
      </c>
      <c r="C6" s="4" t="s">
        <v>362</v>
      </c>
    </row>
    <row r="7" spans="1:4">
      <c r="A7" s="4" t="s">
        <v>363</v>
      </c>
    </row>
    <row r="8" spans="1:4">
      <c r="A8" s="4" t="s">
        <v>256</v>
      </c>
      <c r="C8" s="4" t="s">
        <v>364</v>
      </c>
    </row>
    <row r="9" spans="1:4">
      <c r="A9" s="4" t="s">
        <v>365</v>
      </c>
      <c r="C9" s="5" t="n">
        <v>2941176</v>
      </c>
    </row>
    <row r="10" spans="1:4">
      <c r="A10" s="4" t="s">
        <v>366</v>
      </c>
      <c r="C10" s="7" t="n">
        <v>92000</v>
      </c>
    </row>
    <row r="11" spans="1:4">
      <c r="A11" s="4" t="s">
        <v>367</v>
      </c>
    </row>
    <row r="12" spans="1:4">
      <c r="A12" s="4" t="s">
        <v>256</v>
      </c>
      <c r="C12" s="4" t="s">
        <v>364</v>
      </c>
    </row>
    <row r="13" spans="1:4">
      <c r="A13" s="4" t="s">
        <v>260</v>
      </c>
      <c r="C13" s="5" t="n">
        <v>7500000</v>
      </c>
    </row>
    <row r="14" spans="1:4">
      <c r="A14" s="4" t="s">
        <v>368</v>
      </c>
      <c r="C14" s="7" t="n">
        <v>247500</v>
      </c>
    </row>
    <row r="15" spans="1:4">
      <c r="A15" s="4" t="s">
        <v>369</v>
      </c>
    </row>
    <row r="16" spans="1:4">
      <c r="A16" s="4" t="s">
        <v>256</v>
      </c>
      <c r="C16" s="4" t="s">
        <v>370</v>
      </c>
    </row>
    <row r="17" spans="1:4">
      <c r="A17" s="4" t="s">
        <v>365</v>
      </c>
      <c r="C17" s="5" t="n">
        <v>865854</v>
      </c>
    </row>
    <row r="18" spans="1:4">
      <c r="A18" s="4" t="s">
        <v>366</v>
      </c>
      <c r="C18" s="7" t="n">
        <v>35500</v>
      </c>
    </row>
    <row r="19" spans="1:4">
      <c r="A19" s="4" t="s">
        <v>371</v>
      </c>
    </row>
    <row r="20" spans="1:4">
      <c r="A20" s="4" t="s">
        <v>256</v>
      </c>
      <c r="C20" s="4" t="s">
        <v>372</v>
      </c>
    </row>
    <row r="21" spans="1:4">
      <c r="A21" s="4" t="s">
        <v>365</v>
      </c>
      <c r="C21" s="5" t="n">
        <v>966667</v>
      </c>
    </row>
    <row r="22" spans="1:4">
      <c r="A22" s="4" t="s">
        <v>366</v>
      </c>
      <c r="C22" s="7" t="n">
        <v>34800</v>
      </c>
    </row>
    <row r="23" spans="1:4">
      <c r="A23" s="4" t="s">
        <v>373</v>
      </c>
    </row>
    <row r="24" spans="1:4">
      <c r="A24" s="4" t="s">
        <v>256</v>
      </c>
      <c r="C24" s="4" t="s">
        <v>328</v>
      </c>
    </row>
    <row r="25" spans="1:4">
      <c r="A25" s="4" t="s">
        <v>365</v>
      </c>
      <c r="C25" s="5" t="n">
        <v>882353</v>
      </c>
    </row>
    <row r="26" spans="1:4">
      <c r="A26" s="4" t="s">
        <v>366</v>
      </c>
      <c r="C26" s="7" t="n">
        <v>30000</v>
      </c>
    </row>
    <row r="27" spans="1:4">
      <c r="A27" s="4" t="s">
        <v>374</v>
      </c>
    </row>
    <row r="28" spans="1:4">
      <c r="A28" s="4" t="s">
        <v>256</v>
      </c>
      <c r="C28" s="4" t="s">
        <v>375</v>
      </c>
    </row>
    <row r="29" spans="1:4">
      <c r="A29" s="4" t="s">
        <v>365</v>
      </c>
      <c r="C29" s="5" t="n">
        <v>1067241</v>
      </c>
    </row>
    <row r="30" spans="1:4">
      <c r="A30" s="4" t="s">
        <v>366</v>
      </c>
      <c r="C30" s="7" t="n">
        <v>30950</v>
      </c>
    </row>
    <row r="31" spans="1:4">
      <c r="A31" s="4" t="s">
        <v>376</v>
      </c>
    </row>
    <row r="32" spans="1:4">
      <c r="A32" s="4" t="s">
        <v>256</v>
      </c>
      <c r="C32" s="4" t="s">
        <v>342</v>
      </c>
    </row>
    <row r="33" spans="1:4">
      <c r="A33" s="4" t="s">
        <v>365</v>
      </c>
      <c r="C33" s="5" t="n">
        <v>2000000</v>
      </c>
    </row>
    <row r="34" spans="1:4">
      <c r="A34" s="4" t="s">
        <v>366</v>
      </c>
      <c r="C34" s="7" t="n">
        <v>58000</v>
      </c>
    </row>
    <row r="35" spans="1:4">
      <c r="A35" s="4" t="s">
        <v>377</v>
      </c>
    </row>
    <row r="36" spans="1:4">
      <c r="A36" s="4" t="s">
        <v>256</v>
      </c>
      <c r="C36" s="4" t="s">
        <v>378</v>
      </c>
    </row>
    <row r="37" spans="1:4">
      <c r="A37" s="4" t="s">
        <v>365</v>
      </c>
      <c r="C37" s="5" t="n">
        <v>400000</v>
      </c>
    </row>
    <row r="38" spans="1:4">
      <c r="A38" s="4" t="s">
        <v>366</v>
      </c>
      <c r="C38" s="7" t="n">
        <v>13600</v>
      </c>
    </row>
    <row r="39" spans="1:4">
      <c r="A39" s="4" t="s">
        <v>379</v>
      </c>
    </row>
    <row r="40" spans="1:4">
      <c r="A40" s="4" t="s">
        <v>256</v>
      </c>
      <c r="B40" s="4" t="s">
        <v>329</v>
      </c>
    </row>
    <row r="41" spans="1:4">
      <c r="A41" s="4" t="s">
        <v>365</v>
      </c>
      <c r="B41" s="5" t="n">
        <v>1582388</v>
      </c>
    </row>
    <row r="42" spans="1:4">
      <c r="A42" s="4" t="s">
        <v>366</v>
      </c>
      <c r="B42" s="7" t="n">
        <v>47471</v>
      </c>
    </row>
    <row r="43" spans="1:4">
      <c r="A43" s="4" t="s">
        <v>380</v>
      </c>
    </row>
    <row r="44" spans="1:4">
      <c r="A44" s="4" t="s">
        <v>228</v>
      </c>
      <c r="C44" s="4" t="s">
        <v>11</v>
      </c>
    </row>
    <row r="45" spans="1:4">
      <c r="A45" s="4" t="s">
        <v>381</v>
      </c>
      <c r="C45" s="5" t="n">
        <v>-2560336</v>
      </c>
    </row>
    <row r="46" spans="1:4">
      <c r="A46" s="4" t="s">
        <v>382</v>
      </c>
    </row>
    <row r="47" spans="1:4">
      <c r="A47" s="4" t="s">
        <v>256</v>
      </c>
      <c r="C47" s="4" t="s">
        <v>383</v>
      </c>
    </row>
    <row r="48" spans="1:4">
      <c r="A48" s="4" t="s">
        <v>365</v>
      </c>
      <c r="C48" s="5" t="n">
        <v>4000000</v>
      </c>
    </row>
    <row r="49" spans="1:4">
      <c r="A49" s="4" t="s">
        <v>384</v>
      </c>
      <c r="C49" s="5" t="n">
        <v>400000</v>
      </c>
    </row>
    <row r="50" spans="1:4">
      <c r="A50" s="4" t="s">
        <v>385</v>
      </c>
    </row>
    <row r="51" spans="1:4">
      <c r="A51" s="4" t="s">
        <v>256</v>
      </c>
      <c r="C51" s="4" t="s">
        <v>386</v>
      </c>
    </row>
    <row r="52" spans="1:4">
      <c r="A52" s="4" t="s">
        <v>365</v>
      </c>
      <c r="C52" s="5" t="n">
        <v>6000000</v>
      </c>
    </row>
    <row r="53" spans="1:4">
      <c r="A53" s="4" t="s">
        <v>384</v>
      </c>
      <c r="C53" s="5" t="n">
        <v>600000</v>
      </c>
    </row>
    <row r="54" spans="1:4">
      <c r="A54" s="4" t="s">
        <v>387</v>
      </c>
    </row>
    <row r="55" spans="1:4">
      <c r="A55" s="4" t="s">
        <v>388</v>
      </c>
      <c r="C55" s="5" t="n">
        <v>1100000</v>
      </c>
    </row>
    <row r="56" spans="1:4">
      <c r="A56" s="4" t="s">
        <v>389</v>
      </c>
    </row>
    <row r="57" spans="1:4">
      <c r="A57" s="4" t="s">
        <v>388</v>
      </c>
      <c r="C57" s="5" t="n">
        <v>4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390</v>
      </c>
      <c r="B1" s="2" t="s">
        <v>1</v>
      </c>
      <c r="C1" s="2" t="s">
        <v>332</v>
      </c>
    </row>
    <row r="2" spans="1:3">
      <c r="B2" s="2" t="s">
        <v>2</v>
      </c>
      <c r="C2" s="2" t="s">
        <v>28</v>
      </c>
    </row>
    <row r="3" spans="1:3">
      <c r="A3" s="3" t="s">
        <v>156</v>
      </c>
    </row>
    <row r="4" spans="1:3">
      <c r="A4" s="4" t="s">
        <v>391</v>
      </c>
      <c r="B4" s="5" t="n">
        <v>16000000</v>
      </c>
    </row>
    <row r="5" spans="1:3">
      <c r="A5" s="4" t="s">
        <v>392</v>
      </c>
      <c r="B5" s="11" t="n">
        <v>0.034</v>
      </c>
    </row>
    <row r="6" spans="1:3">
      <c r="A6" s="4" t="s">
        <v>393</v>
      </c>
      <c r="B6" s="5" t="n">
        <v>5200000</v>
      </c>
    </row>
    <row r="7" spans="1:3">
      <c r="A7" s="4" t="s">
        <v>394</v>
      </c>
      <c r="B7" s="11" t="n">
        <v>0.107</v>
      </c>
    </row>
    <row r="8" spans="1:3">
      <c r="A8" s="4" t="s">
        <v>395</v>
      </c>
      <c r="B8" s="4" t="s">
        <v>34</v>
      </c>
    </row>
    <row r="9" spans="1:3">
      <c r="A9" s="4" t="s">
        <v>396</v>
      </c>
      <c r="B9" s="4" t="s">
        <v>34</v>
      </c>
    </row>
    <row r="10" spans="1:3">
      <c r="A10" s="4" t="s">
        <v>397</v>
      </c>
      <c r="B10" s="5" t="n">
        <v>6600000</v>
      </c>
    </row>
    <row r="11" spans="1:3">
      <c r="A11" s="4" t="s">
        <v>398</v>
      </c>
      <c r="B11" s="11" t="n">
        <v>0.046</v>
      </c>
    </row>
    <row r="12" spans="1:3">
      <c r="A12" s="4" t="s">
        <v>399</v>
      </c>
      <c r="B12" s="4" t="s">
        <v>34</v>
      </c>
      <c r="C12" s="4" t="s">
        <v>34</v>
      </c>
    </row>
    <row r="13" spans="1:3">
      <c r="A13" s="4" t="s">
        <v>400</v>
      </c>
      <c r="B13" s="4" t="s">
        <v>34</v>
      </c>
      <c r="C13" s="4" t="s">
        <v>34</v>
      </c>
    </row>
    <row r="14" spans="1:3">
      <c r="A14" s="4" t="s">
        <v>401</v>
      </c>
      <c r="B14" s="5" t="n">
        <v>14400000</v>
      </c>
      <c r="C14" s="5" t="n">
        <v>16000000</v>
      </c>
    </row>
    <row r="15" spans="1:3">
      <c r="A15" s="4" t="s">
        <v>402</v>
      </c>
      <c r="B15" s="11" t="n">
        <v>0.063</v>
      </c>
      <c r="C15" s="11" t="n">
        <v>0.0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9"/>
    <col customWidth="1" max="2" min="2" width="30"/>
  </cols>
  <sheetData>
    <row r="1" spans="1:2">
      <c r="A1" s="1" t="s">
        <v>403</v>
      </c>
      <c r="B1" s="2" t="s">
        <v>1</v>
      </c>
    </row>
    <row r="2" spans="1:2">
      <c r="B2" s="2" t="s">
        <v>404</v>
      </c>
    </row>
    <row r="3" spans="1:2">
      <c r="A3" s="4" t="s">
        <v>405</v>
      </c>
      <c r="B3" s="4" t="s">
        <v>406</v>
      </c>
    </row>
    <row r="4" spans="1:2">
      <c r="A4" s="4" t="s">
        <v>407</v>
      </c>
    </row>
    <row r="5" spans="1:2">
      <c r="A5" s="4" t="s">
        <v>408</v>
      </c>
      <c r="B5" s="9" t="n">
        <v>0.034</v>
      </c>
    </row>
    <row r="6" spans="1:2">
      <c r="A6" s="4" t="s">
        <v>409</v>
      </c>
    </row>
    <row r="7" spans="1:2">
      <c r="A7" s="4" t="s">
        <v>408</v>
      </c>
      <c r="B7" s="9" t="n">
        <v>0.107</v>
      </c>
    </row>
    <row r="8" spans="1:2">
      <c r="A8" s="4" t="s">
        <v>410</v>
      </c>
    </row>
    <row r="9" spans="1:2">
      <c r="A9" s="4" t="s">
        <v>411</v>
      </c>
      <c r="B9" s="5" t="n">
        <v>14400000</v>
      </c>
    </row>
    <row r="10" spans="1:2">
      <c r="A10" s="4" t="s">
        <v>412</v>
      </c>
      <c r="B10" s="9" t="n">
        <v>0.063</v>
      </c>
    </row>
    <row r="11" spans="1:2">
      <c r="A11" s="4" t="s">
        <v>413</v>
      </c>
    </row>
    <row r="12" spans="1:2">
      <c r="A12" s="4" t="s">
        <v>411</v>
      </c>
      <c r="B12" s="5" t="n">
        <v>4900000</v>
      </c>
    </row>
    <row r="13" spans="1:2">
      <c r="A13" s="4" t="s">
        <v>412</v>
      </c>
      <c r="B13" s="9" t="n">
        <v>0.0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414</v>
      </c>
      <c r="B1" s="2" t="s">
        <v>1</v>
      </c>
      <c r="C1" s="2" t="s">
        <v>332</v>
      </c>
    </row>
    <row r="2" spans="1:3">
      <c r="B2" s="2" t="s">
        <v>2</v>
      </c>
      <c r="C2" s="2" t="s">
        <v>28</v>
      </c>
    </row>
    <row r="3" spans="1:3">
      <c r="A3" s="3" t="s">
        <v>146</v>
      </c>
    </row>
    <row r="4" spans="1:3">
      <c r="A4" s="4" t="s">
        <v>415</v>
      </c>
      <c r="B4" s="4" t="s">
        <v>34</v>
      </c>
    </row>
    <row r="5" spans="1:3">
      <c r="A5" s="4" t="s">
        <v>416</v>
      </c>
      <c r="B5" s="4" t="s">
        <v>34</v>
      </c>
    </row>
    <row r="6" spans="1:3">
      <c r="A6" s="4" t="s">
        <v>417</v>
      </c>
      <c r="B6" s="4" t="s">
        <v>34</v>
      </c>
    </row>
    <row r="7" spans="1:3">
      <c r="A7" s="4" t="s">
        <v>418</v>
      </c>
      <c r="B7" s="4" t="s">
        <v>34</v>
      </c>
    </row>
    <row r="8" spans="1:3">
      <c r="A8" s="4" t="s">
        <v>419</v>
      </c>
      <c r="B8" s="5" t="n">
        <v>10833102</v>
      </c>
      <c r="C8" s="4" t="s">
        <v>34</v>
      </c>
    </row>
    <row r="9" spans="1:3">
      <c r="A9" s="4" t="s">
        <v>336</v>
      </c>
      <c r="B9" s="9" t="n">
        <v>0.025</v>
      </c>
      <c r="C9" s="4" t="s">
        <v>34</v>
      </c>
    </row>
    <row r="10" spans="1:3">
      <c r="A10" s="4" t="s">
        <v>420</v>
      </c>
      <c r="B10" s="5" t="n">
        <v>43332412</v>
      </c>
      <c r="C10" s="4" t="s">
        <v>34</v>
      </c>
    </row>
    <row r="11" spans="1:3">
      <c r="A11" s="4" t="s">
        <v>421</v>
      </c>
      <c r="B11" s="9" t="n">
        <v>0.025</v>
      </c>
      <c r="C11" s="4" t="s">
        <v>34</v>
      </c>
    </row>
    <row r="12" spans="1:3">
      <c r="A12" s="4" t="s">
        <v>422</v>
      </c>
      <c r="B12" s="5" t="n">
        <v>32499310</v>
      </c>
      <c r="C12" s="4" t="s">
        <v>34</v>
      </c>
    </row>
    <row r="13" spans="1:3">
      <c r="A13" s="4" t="s">
        <v>423</v>
      </c>
      <c r="B13" s="9" t="n">
        <v>0.025</v>
      </c>
      <c r="C13" s="4" t="s">
        <v>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7</v>
      </c>
    </row>
    <row r="3" spans="1:3">
      <c r="A3" s="3" t="s">
        <v>88</v>
      </c>
    </row>
    <row r="4" spans="1:3">
      <c r="A4" s="4" t="s">
        <v>89</v>
      </c>
      <c r="B4" s="7" t="n">
        <v>688005</v>
      </c>
      <c r="C4" s="7" t="n">
        <v>-1083797</v>
      </c>
    </row>
    <row r="5" spans="1:3">
      <c r="A5" s="3" t="s">
        <v>90</v>
      </c>
    </row>
    <row r="6" spans="1:3">
      <c r="A6" s="4" t="s">
        <v>91</v>
      </c>
      <c r="B6" s="5" t="n">
        <v>35140</v>
      </c>
      <c r="C6" s="5" t="n">
        <v>4064</v>
      </c>
    </row>
    <row r="7" spans="1:3">
      <c r="A7" s="4" t="s">
        <v>92</v>
      </c>
      <c r="B7" s="4" t="s">
        <v>34</v>
      </c>
      <c r="C7" s="5" t="n">
        <v>686466</v>
      </c>
    </row>
    <row r="8" spans="1:3">
      <c r="A8" s="4" t="s">
        <v>93</v>
      </c>
      <c r="B8" s="4" t="s">
        <v>34</v>
      </c>
      <c r="C8" s="5" t="n">
        <v>362575</v>
      </c>
    </row>
    <row r="9" spans="1:3">
      <c r="A9" s="3" t="s">
        <v>94</v>
      </c>
    </row>
    <row r="10" spans="1:3">
      <c r="A10" s="4" t="s">
        <v>31</v>
      </c>
      <c r="B10" s="5" t="n">
        <v>-567060</v>
      </c>
      <c r="C10" s="5" t="n">
        <v>22141</v>
      </c>
    </row>
    <row r="11" spans="1:3">
      <c r="A11" s="4" t="s">
        <v>95</v>
      </c>
      <c r="B11" s="4" t="s">
        <v>34</v>
      </c>
      <c r="C11" s="5" t="n">
        <v>-1000</v>
      </c>
    </row>
    <row r="12" spans="1:3">
      <c r="A12" s="4" t="s">
        <v>96</v>
      </c>
      <c r="B12" s="5" t="n">
        <v>-64914</v>
      </c>
      <c r="C12" s="5" t="n">
        <v>-11037</v>
      </c>
    </row>
    <row r="13" spans="1:3">
      <c r="A13" s="4" t="s">
        <v>97</v>
      </c>
      <c r="B13" s="5" t="n">
        <v>-193840</v>
      </c>
      <c r="C13" s="4" t="s">
        <v>34</v>
      </c>
    </row>
    <row r="14" spans="1:3">
      <c r="A14" s="4" t="s">
        <v>98</v>
      </c>
      <c r="B14" s="5" t="n">
        <v>958</v>
      </c>
      <c r="C14" s="5" t="n">
        <v>246</v>
      </c>
    </row>
    <row r="15" spans="1:3">
      <c r="A15" s="4" t="s">
        <v>44</v>
      </c>
      <c r="B15" s="5" t="n">
        <v>84355</v>
      </c>
      <c r="C15" s="5" t="n">
        <v>9947</v>
      </c>
    </row>
    <row r="16" spans="1:3">
      <c r="A16" s="4" t="s">
        <v>99</v>
      </c>
      <c r="B16" s="5" t="n">
        <v>-705361</v>
      </c>
      <c r="C16" s="5" t="n">
        <v>1073402</v>
      </c>
    </row>
    <row r="17" spans="1:3">
      <c r="A17" s="4" t="s">
        <v>100</v>
      </c>
      <c r="B17" s="5" t="n">
        <v>-17356</v>
      </c>
      <c r="C17" s="5" t="n">
        <v>-10395</v>
      </c>
    </row>
    <row r="18" spans="1:3">
      <c r="A18" s="3" t="s">
        <v>101</v>
      </c>
    </row>
    <row r="19" spans="1:3">
      <c r="A19" s="4" t="s">
        <v>102</v>
      </c>
      <c r="B19" s="5" t="n">
        <v>-152023</v>
      </c>
      <c r="C19" s="4" t="s">
        <v>34</v>
      </c>
    </row>
    <row r="20" spans="1:3">
      <c r="A20" s="4" t="s">
        <v>103</v>
      </c>
      <c r="B20" s="5" t="n">
        <v>-6621</v>
      </c>
      <c r="C20" s="4" t="s">
        <v>34</v>
      </c>
    </row>
    <row r="21" spans="1:3">
      <c r="A21" s="4" t="s">
        <v>104</v>
      </c>
      <c r="B21" s="5" t="n">
        <v>-27584</v>
      </c>
      <c r="C21" s="4" t="s">
        <v>34</v>
      </c>
    </row>
    <row r="22" spans="1:3">
      <c r="A22" s="4" t="s">
        <v>105</v>
      </c>
      <c r="B22" s="5" t="n">
        <v>-186228</v>
      </c>
      <c r="C22" s="4" t="s">
        <v>34</v>
      </c>
    </row>
    <row r="23" spans="1:3">
      <c r="A23" s="3" t="s">
        <v>106</v>
      </c>
    </row>
    <row r="24" spans="1:3">
      <c r="A24" s="4" t="s">
        <v>107</v>
      </c>
      <c r="B24" s="5" t="n">
        <v>-59937</v>
      </c>
      <c r="C24" s="4" t="s">
        <v>34</v>
      </c>
    </row>
    <row r="25" spans="1:3">
      <c r="A25" s="4" t="s">
        <v>108</v>
      </c>
      <c r="B25" s="5" t="n">
        <v>992</v>
      </c>
      <c r="C25" s="5" t="n">
        <v>28803</v>
      </c>
    </row>
    <row r="26" spans="1:3">
      <c r="A26" s="4" t="s">
        <v>109</v>
      </c>
      <c r="B26" s="5" t="n">
        <v>602475</v>
      </c>
      <c r="C26" s="5" t="n">
        <v>4996</v>
      </c>
    </row>
    <row r="27" spans="1:3">
      <c r="A27" s="4" t="s">
        <v>110</v>
      </c>
      <c r="B27" s="5" t="n">
        <v>543530</v>
      </c>
      <c r="C27" s="5" t="n">
        <v>33799</v>
      </c>
    </row>
    <row r="28" spans="1:3">
      <c r="A28" s="4" t="s">
        <v>111</v>
      </c>
      <c r="B28" s="5" t="n">
        <v>339946</v>
      </c>
      <c r="C28" s="5" t="n">
        <v>23404</v>
      </c>
    </row>
    <row r="29" spans="1:3">
      <c r="A29" s="4" t="s">
        <v>112</v>
      </c>
      <c r="B29" s="5" t="n">
        <v>80542</v>
      </c>
      <c r="C29" s="5" t="n">
        <v>102691</v>
      </c>
    </row>
    <row r="30" spans="1:3">
      <c r="A30" s="4" t="s">
        <v>113</v>
      </c>
      <c r="B30" s="5" t="n">
        <v>420488</v>
      </c>
      <c r="C30" s="5" t="n">
        <v>126095</v>
      </c>
    </row>
    <row r="31" spans="1:3">
      <c r="A31" s="3" t="s">
        <v>114</v>
      </c>
    </row>
    <row r="32" spans="1:3">
      <c r="A32" s="4" t="s">
        <v>115</v>
      </c>
      <c r="B32" s="4" t="s">
        <v>34</v>
      </c>
      <c r="C32" s="4" t="s">
        <v>34</v>
      </c>
    </row>
    <row r="33" spans="1:3">
      <c r="A33" s="4" t="s">
        <v>116</v>
      </c>
      <c r="B33" s="4" t="s">
        <v>34</v>
      </c>
      <c r="C33" s="4" t="s">
        <v>34</v>
      </c>
    </row>
    <row r="34" spans="1:3">
      <c r="A34" s="3" t="s">
        <v>117</v>
      </c>
    </row>
    <row r="35" spans="1:3">
      <c r="A35" s="4" t="s">
        <v>118</v>
      </c>
      <c r="B35" s="5" t="n">
        <v>248893</v>
      </c>
      <c r="C35" s="4" t="s">
        <v>34</v>
      </c>
    </row>
    <row r="36" spans="1:3">
      <c r="A36" s="4" t="s">
        <v>119</v>
      </c>
      <c r="B36" s="5" t="n">
        <v>53276</v>
      </c>
      <c r="C36" s="4" t="s">
        <v>34</v>
      </c>
    </row>
    <row r="37" spans="1:3">
      <c r="A37" s="4" t="s">
        <v>120</v>
      </c>
      <c r="B37" s="5" t="n">
        <v>-26959</v>
      </c>
      <c r="C37" s="4" t="s">
        <v>34</v>
      </c>
    </row>
    <row r="38" spans="1:3">
      <c r="A38" s="4" t="s">
        <v>121</v>
      </c>
      <c r="B38" s="5" t="n">
        <v>160008</v>
      </c>
      <c r="C38" s="4" t="s">
        <v>34</v>
      </c>
    </row>
    <row r="39" spans="1:3">
      <c r="A39" s="4" t="s">
        <v>122</v>
      </c>
      <c r="B39" s="5" t="n">
        <v>1000</v>
      </c>
      <c r="C39" s="4" t="s">
        <v>34</v>
      </c>
    </row>
    <row r="40" spans="1:3">
      <c r="A40" s="4" t="s">
        <v>123</v>
      </c>
      <c r="B40" s="4" t="s">
        <v>34</v>
      </c>
      <c r="C40" s="5" t="n">
        <v>2460</v>
      </c>
    </row>
    <row r="41" spans="1:3">
      <c r="A41" s="4" t="s">
        <v>124</v>
      </c>
      <c r="B41" s="4" t="s">
        <v>34</v>
      </c>
      <c r="C41" s="7" t="n">
        <v>675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30"/>
  </cols>
  <sheetData>
    <row r="1" spans="1:2">
      <c r="A1" s="1" t="s">
        <v>424</v>
      </c>
      <c r="B1" s="2" t="s">
        <v>1</v>
      </c>
    </row>
    <row r="2" spans="1:2">
      <c r="B2" s="2" t="s">
        <v>404</v>
      </c>
    </row>
    <row r="3" spans="1:2">
      <c r="A3" s="3" t="s">
        <v>146</v>
      </c>
    </row>
    <row r="4" spans="1:2">
      <c r="A4" s="4" t="s">
        <v>425</v>
      </c>
      <c r="B4" s="5" t="n">
        <v>43332412</v>
      </c>
    </row>
    <row r="5" spans="1:2">
      <c r="A5" s="4" t="s">
        <v>426</v>
      </c>
      <c r="B5" s="5" t="n">
        <v>10833103</v>
      </c>
    </row>
    <row r="6" spans="1:2">
      <c r="A6" s="4" t="s">
        <v>427</v>
      </c>
      <c r="B6" s="4" t="s">
        <v>334</v>
      </c>
    </row>
    <row r="7" spans="1:2">
      <c r="A7" s="4" t="s">
        <v>428</v>
      </c>
      <c r="B7" s="9" t="n">
        <v>0.0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429</v>
      </c>
      <c r="B1" s="2" t="s">
        <v>66</v>
      </c>
    </row>
    <row r="2" spans="1:4">
      <c r="B2" s="2" t="s">
        <v>430</v>
      </c>
      <c r="C2" s="2" t="s">
        <v>2</v>
      </c>
      <c r="D2" s="2" t="s">
        <v>28</v>
      </c>
    </row>
    <row r="3" spans="1:4">
      <c r="A3" s="4" t="s">
        <v>64</v>
      </c>
      <c r="C3" s="5" t="n">
        <v>17050000</v>
      </c>
      <c r="D3" s="5" t="n">
        <v>23000000</v>
      </c>
    </row>
    <row r="4" spans="1:4">
      <c r="A4" s="4" t="s">
        <v>431</v>
      </c>
    </row>
    <row r="5" spans="1:4">
      <c r="A5" s="4" t="s">
        <v>228</v>
      </c>
      <c r="B5" s="4" t="s">
        <v>432</v>
      </c>
    </row>
    <row r="6" spans="1:4">
      <c r="A6" s="4" t="s">
        <v>230</v>
      </c>
      <c r="B6" s="4" t="s">
        <v>235</v>
      </c>
    </row>
    <row r="7" spans="1:4">
      <c r="A7" s="4" t="s">
        <v>433</v>
      </c>
    </row>
    <row r="8" spans="1:4">
      <c r="A8" s="4" t="s">
        <v>228</v>
      </c>
      <c r="B8" s="4" t="s">
        <v>434</v>
      </c>
    </row>
    <row r="9" spans="1:4">
      <c r="A9" s="4" t="s">
        <v>230</v>
      </c>
      <c r="B9" s="4" t="s">
        <v>435</v>
      </c>
    </row>
    <row r="10" spans="1:4">
      <c r="A10" s="4" t="s">
        <v>436</v>
      </c>
      <c r="B10" s="7" t="n">
        <v>850000</v>
      </c>
    </row>
    <row r="11" spans="1:4">
      <c r="A11" s="4" t="s">
        <v>341</v>
      </c>
    </row>
    <row r="12" spans="1:4">
      <c r="A12" s="4" t="s">
        <v>437</v>
      </c>
      <c r="B12" s="5" t="n">
        <v>2000000</v>
      </c>
    </row>
    <row r="13" spans="1:4">
      <c r="A13" s="4" t="s">
        <v>64</v>
      </c>
      <c r="B13" s="5" t="n">
        <v>141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26</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6T09:22:15Z</dcterms:created>
  <dcterms:modified xmlns:dcterms="http://purl.org/dc/terms/" xmlns:xsi="http://www.w3.org/2001/XMLSchema-instance" xsi:type="dcterms:W3CDTF">2017-03-06T09:22:15Z</dcterms:modified>
</cp:coreProperties>
</file>